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Business Overview" sheetId="7" r:id="rId7"/>
    <s:sheet name="Summary of Significant Accounti" sheetId="8" r:id="rId8"/>
    <s:sheet name="Marketable Securities" sheetId="9" r:id="rId9"/>
    <s:sheet name="Inventory" sheetId="10" r:id="rId10"/>
    <s:sheet name="Convertible Senior Notes" sheetId="11" r:id="rId11"/>
    <s:sheet name="Estimated Fair Value of Financi" sheetId="12" r:id="rId12"/>
    <s:sheet name="Property and Equipment" sheetId="13" r:id="rId13"/>
    <s:sheet name="Accounts Payable and Accrued Ex" sheetId="14" r:id="rId14"/>
    <s:sheet name="Stockholders' Deficit" sheetId="15" r:id="rId15"/>
    <s:sheet name="Accumulated Other Comprehensive" sheetId="16" r:id="rId16"/>
    <s:sheet name="Income Taxes" sheetId="17" r:id="rId17"/>
    <s:sheet name="Related Party Transactions" sheetId="18" r:id="rId18"/>
    <s:sheet name="License and Collaboration Agree" sheetId="19" r:id="rId19"/>
    <s:sheet name="Commitments and Contingencies" sheetId="20" r:id="rId20"/>
    <s:sheet name="Geographic Segments" sheetId="21" r:id="rId21"/>
    <s:sheet name="Defined Contribution Plans" sheetId="22" r:id="rId22"/>
    <s:sheet name="Quarterly Results of Operations" sheetId="23" r:id="rId23"/>
    <s:sheet name="Schedule II - Valuation and Qua" sheetId="24" r:id="rId24"/>
    <s:sheet name="Summary of Significant Accoun25" sheetId="25" r:id="rId25"/>
    <s:sheet name="Summary of Significant Accoun26" sheetId="26" r:id="rId26"/>
    <s:sheet name="Marketable Securities (Tables)" sheetId="27" r:id="rId27"/>
    <s:sheet name="Inventory (Tables)" sheetId="28" r:id="rId28"/>
    <s:sheet name="Estimated Fair Value of Finan29" sheetId="29" r:id="rId29"/>
    <s:sheet name="Property and Equipment (Tables)" sheetId="30" r:id="rId30"/>
    <s:sheet name="Accounts Payable and Accrued 31" sheetId="31" r:id="rId31"/>
    <s:sheet name="Stockholders' Deficit (Tables)" sheetId="32" r:id="rId32"/>
    <s:sheet name="Accumulated Other Comprehensi33" sheetId="33" r:id="rId33"/>
    <s:sheet name="Income Taxes (Tables)" sheetId="34" r:id="rId34"/>
    <s:sheet name="Related Party Transactions (Tab" sheetId="35" r:id="rId35"/>
    <s:sheet name="Commitments and Contingencies (" sheetId="36" r:id="rId36"/>
    <s:sheet name="Geographic Segments (Tables)" sheetId="37" r:id="rId37"/>
    <s:sheet name="Quarterly Results of Operatio38" sheetId="38" r:id="rId38"/>
    <s:sheet name="Business Overview (Details)" sheetId="39" r:id="rId39"/>
    <s:sheet name="Summary of Significant Accoun40" sheetId="40" r:id="rId40"/>
    <s:sheet name="Summary of Significant Accoun41" sheetId="41" r:id="rId41"/>
    <s:sheet name="Marketable Securities (Details)" sheetId="42" r:id="rId42"/>
    <s:sheet name="Marketable Securities - Maturit" sheetId="43" r:id="rId43"/>
    <s:sheet name="Inventory (Details)" sheetId="44" r:id="rId44"/>
    <s:sheet name="Convertible Senior Notes (Detai" sheetId="45" r:id="rId45"/>
    <s:sheet name="Estimated Fair Value of Finan46" sheetId="46" r:id="rId46"/>
    <s:sheet name="Estimated Fair Value of Finan47" sheetId="47" r:id="rId47"/>
    <s:sheet name="Property and Equipment (Details" sheetId="48" r:id="rId48"/>
    <s:sheet name="Property and Equipment - Additi" sheetId="49" r:id="rId49"/>
    <s:sheet name="Accounts Payable and Accrued 50" sheetId="50" r:id="rId50"/>
    <s:sheet name="Stockholders' Deficit (Details)" sheetId="51" r:id="rId51"/>
    <s:sheet name="Stockholders' Deficit - Summary" sheetId="52" r:id="rId52"/>
    <s:sheet name="Stockholders' Deficit - Options" sheetId="53" r:id="rId53"/>
    <s:sheet name="Stockholders' Deficit - Non-Ves" sheetId="54" r:id="rId54"/>
    <s:sheet name="Stockholders' Deficit - Summa55" sheetId="55" r:id="rId55"/>
    <s:sheet name="Accumulated Other Comprehensi56" sheetId="56" r:id="rId56"/>
    <s:sheet name="Income Taxes (Details)" sheetId="57" r:id="rId57"/>
    <s:sheet name="Income Taxes - Reconciliation o" sheetId="58" r:id="rId58"/>
    <s:sheet name="Income Taxes - Tax Effects of T" sheetId="59" r:id="rId59"/>
    <s:sheet name="Income Taxes - Additional infor" sheetId="60" r:id="rId60"/>
    <s:sheet name="Related Party Transactions (Det" sheetId="61" r:id="rId61"/>
    <s:sheet name="Related Party Transactions - Sc" sheetId="62" r:id="rId62"/>
    <s:sheet name="License and Collaboration Agr63" sheetId="63" r:id="rId63"/>
    <s:sheet name="Commitments and Contingencies -" sheetId="64" r:id="rId64"/>
    <s:sheet name="Geographic Segments (Details)" sheetId="65" r:id="rId65"/>
    <s:sheet name="Defined Contribution Plans - Ad" sheetId="66" r:id="rId66"/>
    <s:sheet name="Quarterly Results of Operatio67" sheetId="67" r:id="rId67"/>
    <s:sheet name="Schedule II - Valuation and Q68" sheetId="68" r:id="rId68"/>
  </s:sheets>
  <s:definedNames/>
  <s:calcPr calcId="124519" calcMode="auto" fullCalcOnLoad="1"/>
</s:workbook>
</file>

<file path=xl/sharedStrings.xml><?xml version="1.0" encoding="utf-8"?>
<sst xmlns="http://schemas.openxmlformats.org/spreadsheetml/2006/main" uniqueCount="714">
  <si>
    <t>Document and Entity Information - USD ($)</t>
  </si>
  <si>
    <t>12 Months Ended</t>
  </si>
  <si>
    <t>Jun. 30, 2016</t>
  </si>
  <si>
    <t>Aug. 17,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IMMU</t>
  </si>
  <si>
    <t>Entity Registrant Name</t>
  </si>
  <si>
    <t>IMMUNOMEDIC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densed Consolidated Balance Sheets - USD ($)</t>
  </si>
  <si>
    <t>Jun. 30, 2015</t>
  </si>
  <si>
    <t>Current Assets:</t>
  </si>
  <si>
    <t>Cash and cash equivalents</t>
  </si>
  <si>
    <t>Marketable securities</t>
  </si>
  <si>
    <t>Accounts receivable, net of allowance for doubtful accounts of $74,546 and $54,177 at June 30, 2016 and 2015, respectively</t>
  </si>
  <si>
    <t>Inventory</t>
  </si>
  <si>
    <t>Other receivables</t>
  </si>
  <si>
    <t>Prepaid expenses</t>
  </si>
  <si>
    <t>Other current assets</t>
  </si>
  <si>
    <t>Total current assets</t>
  </si>
  <si>
    <t>Property and equipment, net</t>
  </si>
  <si>
    <t>Value of life insurance policies</t>
  </si>
  <si>
    <t>Other long-term assets</t>
  </si>
  <si>
    <t>Total Assets</t>
  </si>
  <si>
    <t>Current Liabilities:</t>
  </si>
  <si>
    <t>Accounts payable and accrued expenses</t>
  </si>
  <si>
    <t>Deferred revenues</t>
  </si>
  <si>
    <t>Total current liabilities</t>
  </si>
  <si>
    <t>Convertible senior notes – net of unamortized debt issuance costs of $2,645,602 and $3,375,423 at June 30, 2016 and 2015, respectively</t>
  </si>
  <si>
    <t>Other liabilities</t>
  </si>
  <si>
    <t>Commitments and Contingencies (Note 13)</t>
  </si>
  <si>
    <t xml:space="preserve"> </t>
  </si>
  <si>
    <t>Stockholders' Deficit:</t>
  </si>
  <si>
    <t>Preferred stock, $0.01 par value; authorized 10,000,000 shares; no shares issued and outstanding at June 30, 2016 and at June 30, 2015</t>
  </si>
  <si>
    <t>Common stock, $.01 par value; authorized 155,000,000 shares; issued 95,867,298 shares and outstanding 95,832,573 shares at June 30, 2016; issued 94,546,578 shares and outstanding 94,511,853 shares at June 30, 2015</t>
  </si>
  <si>
    <t>Capital contributed in excess of par</t>
  </si>
  <si>
    <t>Treasury stock, at cost, 34,725 shares at June 30, 2016 and at June 30, 2015</t>
  </si>
  <si>
    <t>Accumulated deficit</t>
  </si>
  <si>
    <t>Accumulated other comprehensive loss</t>
  </si>
  <si>
    <t>Total Immunomedics, Inc. stockholders' deficit</t>
  </si>
  <si>
    <t>Noncontrolling interest in subsidiary</t>
  </si>
  <si>
    <t>Total stockholders’ deficit</t>
  </si>
  <si>
    <t>Total Liabilities and Stockholders' Deficit</t>
  </si>
  <si>
    <t>Condensed Consolidated Balance Sheets (Parenthetical) - USD ($)</t>
  </si>
  <si>
    <t>Condensed Consolidated Balance Sheets [Abstract]</t>
  </si>
  <si>
    <t>Accounts receivable, allowance for doubtful accounts</t>
  </si>
  <si>
    <t>Unamortize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t>
  </si>
  <si>
    <t>Jun. 30, 2014</t>
  </si>
  <si>
    <t>Revenues:</t>
  </si>
  <si>
    <t>Product sales</t>
  </si>
  <si>
    <t>License fee and other revenues</t>
  </si>
  <si>
    <t>Research and development</t>
  </si>
  <si>
    <t>Total revenues</t>
  </si>
  <si>
    <t>Costs and Expenses:</t>
  </si>
  <si>
    <t>Costs of goods sold</t>
  </si>
  <si>
    <t>Costs of license fee and other revenues</t>
  </si>
  <si>
    <t>Sales and marketing</t>
  </si>
  <si>
    <t>General and administrative</t>
  </si>
  <si>
    <t>Total costs and expenses</t>
  </si>
  <si>
    <t>Operating loss</t>
  </si>
  <si>
    <t>Interest expense</t>
  </si>
  <si>
    <t>Interest and other income, net</t>
  </si>
  <si>
    <t>Foreign currency transaction (loss) gain, net</t>
  </si>
  <si>
    <t>Loss before income tax</t>
  </si>
  <si>
    <t>Income tax benefit (expense)</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income (loss), net of tax:</t>
  </si>
  <si>
    <t>Foreign currency translation adjustments</t>
  </si>
  <si>
    <t>Unrealized gain (loss) on securities available for sale</t>
  </si>
  <si>
    <t>Other comprehensive income (loss)</t>
  </si>
  <si>
    <t>Comprehensive loss</t>
  </si>
  <si>
    <t>Less comprehensive loss attributable to noncontrolling interest</t>
  </si>
  <si>
    <t>Comprehensive loss attributable to Immunomedics, Inc. stockholders</t>
  </si>
  <si>
    <t>Consolidated Statements of Changes in Stockholders' (Deficit) Equity - USD ($)</t>
  </si>
  <si>
    <t>Common Stock [Member]</t>
  </si>
  <si>
    <t>Capital Contributed in Excess of Par [Member]</t>
  </si>
  <si>
    <t>Treasury Stock [Member]</t>
  </si>
  <si>
    <t>Accumulated Deficit [Member]</t>
  </si>
  <si>
    <t>Accumulated Other Comprehensive (Loss) Income [Member]</t>
  </si>
  <si>
    <t>Noncontrolling Interest [Member]</t>
  </si>
  <si>
    <t>Total</t>
  </si>
  <si>
    <t>Beginning balance at Jun. 30, 2013</t>
  </si>
  <si>
    <t>Beginning balance, Shares at Jun. 30, 2013</t>
  </si>
  <si>
    <t>Issuance of common stock, net</t>
  </si>
  <si>
    <t>Issuance of common stock, Shares</t>
  </si>
  <si>
    <t>Exercise of stock options, net</t>
  </si>
  <si>
    <t>Exercise of stock options, Shares</t>
  </si>
  <si>
    <t>Stock based compensation</t>
  </si>
  <si>
    <t>Stock based compensation, Shares</t>
  </si>
  <si>
    <t>Ending balance at Jun. 30, 2014</t>
  </si>
  <si>
    <t>Ending balance, Shares at Jun. 30, 2014</t>
  </si>
  <si>
    <t>Ending balance at Jun. 30, 2015</t>
  </si>
  <si>
    <t>Ending balance, Shares at Jun. 30, 2015</t>
  </si>
  <si>
    <t>Ending balance at Jun. 30, 2016</t>
  </si>
  <si>
    <t>Ending balance, Shares at Jun. 30, 2016</t>
  </si>
  <si>
    <t>Condensed Consolidated Statements of Cash Flows - USD ($)</t>
  </si>
  <si>
    <t>Cash flows from operating activities:</t>
  </si>
  <si>
    <t>Adjustments to reconcile net loss to net cash used in operating activities:</t>
  </si>
  <si>
    <t>Depreciation and amortization</t>
  </si>
  <si>
    <t>Amortization of deferred revenue</t>
  </si>
  <si>
    <t>Amortization of bond premiums</t>
  </si>
  <si>
    <t>Amortization of debt issuance costs</t>
  </si>
  <si>
    <t>Amortization of deferred rent</t>
  </si>
  <si>
    <t>Gain on sale of marketable securities</t>
  </si>
  <si>
    <t>Increase (decrease) in allowance for doubtful accounts</t>
  </si>
  <si>
    <t>Non-cash expense related to stock compensation</t>
  </si>
  <si>
    <t>Non-cash decrease in value of life insurance policy</t>
  </si>
  <si>
    <t>Changes in operating assets and liabilities:</t>
  </si>
  <si>
    <t>Accounts receivable</t>
  </si>
  <si>
    <t>Net cash used in operating activities</t>
  </si>
  <si>
    <t>Cash flows from investing activities:</t>
  </si>
  <si>
    <t>Purchases of marketable securities</t>
  </si>
  <si>
    <t>Proceeds from sales/maturities of marketable securities</t>
  </si>
  <si>
    <t>Purchases of property and equipment</t>
  </si>
  <si>
    <t>Proceeds from partial liquidation of life insurance policy</t>
  </si>
  <si>
    <t>Net cash provided by (used in) investing activities</t>
  </si>
  <si>
    <t>Cash flows from financing activities:</t>
  </si>
  <si>
    <t>Proceeds from issuance of convertible senior notes</t>
  </si>
  <si>
    <t>Payment of debt issuance costs</t>
  </si>
  <si>
    <t>Issuance of common stock, net of fees</t>
  </si>
  <si>
    <t>Exercise of stock options</t>
  </si>
  <si>
    <t>Tax withholding payments for stock compensation</t>
  </si>
  <si>
    <t>Net cash provided by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id</t>
  </si>
  <si>
    <t>Cash paid for income taxes</t>
  </si>
  <si>
    <t>Business Overview</t>
  </si>
  <si>
    <t>Business Overview [Abstract]</t>
  </si>
  <si>
    <t>IMMUNOMEDICS, INC. AND SUBSIDIARIES
Notes to Consolidated Financial Statements
1. Business Overview
Immunomedics, Inc., a Delaware corporation (“Immunomedics” or the “Company”) is a clinical-stage biopharmaceutical company developing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manufactures and commercializes its one product, LeukoScan ® , in territories where regulatory approvals have previously been granted in Europe, Canada and in certain other markets outside the U.S. LeukoScan ® is indicated for diagnostic imaging for determining the location and extent of infection/inflammation in bone in patients with suspected osteomyelitis, including patients with diabetic foot ulcers.
The Company has two foreign subsidiaries, Immunomedics B.V. in the Netherlands and Immunomedics GmbH in Darmstadt, Germany, to assist the Company in managing sales efforts and coordinating clinical trials in Europe . In addition, included in the accompanying financial statements is the majority-owned U.S. subsidiary, IBC Pharmaceuticals, Inc. (“IBC”), which has been working since 1999 on the development of novel cancer radiotherapeutics using patented pretargeting technologies with proprietary, bispecific antibodies.
Immunomedics is subject to significant risks and uncertainties, including, without limitation, the risk that the Company may be unable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uccessfully finance and secure regulatory approval of and market its drug candidates; its dependence upon pharmaceutical and biotechnology collaborations; the levels and timing of payments under its collaborative agreements; uncertainties about the Company’s ability to obtain new corporate collaborations and acquire new technologies on satisfactory terms, if at all; the development of competing products; it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As of June 30, 2016 the Company has $50.6 million of cash, cash equivalents and marketable securities., During fiscal 2017, the Company plans to continue Phase 2 clinical trials of sacituzumab govitecan in patients with metastatic triple negative breast cancer (TNBC), metastatic non-small-cell lung cancer (NSCLC), small-cell lung cancer (SCLC), and metastatic urothelial cancers. The Company’s research and development activities also include preparations to conduct the Phase 3 clinical trial in TNBC and preparation to demonstrate readiness to manufacture sacituzumab govitecan commercially. Based on the Company’s cash flow projections, it believes it has sufficient funds to continue its operations and research and development programs for at least the next twelve months.
Although the Company has sufficient funding to continue its Phase 2 clinical programs, prepare for the Phase 3 clinical trial and prepare for commercial manufacturing of sacituzumab govitecan, it will require additional funding in order to initiate the Phase 3 clinical trial in TNBC in fiscal 2017, and to complete commercial manufacturing readiness of sacituzumab govitecan . Furthermore, the Company will require additional funding beyond fiscal 2017 to complete its clinical trials currently underway or planned, continue research and new development programs, and continue operations. To fund its business plan, the Company continues to pursue potential strategic licensing or collaboration agreements as a possible source of financing. These business arrangements may be with new or existing partners and may include the Company’s clinical development programs as well as any of its intellectual property estate. Other potential sources of financing include equity and potential debt financing.
Until the Company can generate significant cash through strategic licensing or collaboration agreements, it expects to continue to fund its operations with the financial resources it currently possesses. These financial resources may not be adequate to sustain the Company’s operations. Consequently, if the Company cannot obtain sufficient funding through strategic licensing or collaborations, it c ould be required to finance future cash needs through the sale of additional equity and/or debt securities in capital markets. However, t 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If the Company is unable to raise capital on acceptable terms, its ability to continue its business would be materially and adversely affected. Having insufficient funds may require the Company to delay, scale-back, or eliminate some or all of its programs, or renegotiate less favorable terms than it would otherwise choose. Failure to obtain adequate financing also may adversely affect the Company’s ability to operate as a going concern.</t>
  </si>
  <si>
    <t>Summary of Significant Accounting Policies</t>
  </si>
  <si>
    <t>Summary of Significant Accounting Policies [Abstract]</t>
  </si>
  <si>
    <t>2. Summary of Significant Accounting Policies
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deficit) equity in such subsidiaries.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
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Deficit) Equity and are included in the determination of comprehensive (loss) income in the Consolidated Statements of Comprehensive Loss. Transaction gains and losses are included in the determination of net loss in the Consolidated Statements of Comprehensive Loss.
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
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
Inventory
Inventory, which consists of the raw materials, work-in-process and finished product of LeukoScan ® , is stated at the lower of cost (on a first-in, first-out basis) or market, and includes materials, labor and manufacturing overhead.
Property and Equipment and Impairment of Assets
Property and equipment are stated at cost and are depreciated on a straight-line basis over the estimated useful lives ( 5 - 10 years) of the respective assets. Leasehold improvements are capitalized and amortized over the lesser of the remaining life of the lease or the estimated useful life of the asset. Immunomedics reviews long ‑lived assets for impairment whenever events or changes in business circumstances occur that indicate that the carrying amount of the assets may not be recoverable. Immunomedics assesses the recoverability of long ‑lived assets held and to be used based on undiscounted cash flows, and measures the impairment, if any, using discounted cash flows. To date the Company has not taken any impairment charges on property and equipment.
Life Insurance Policies
The Company has life insurance policies on Dr. David M. Goldenberg, the Company’s Chairman of the Board of Directors, Chief Scientific Officer, and Chief Patent Officer,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Consolidated Balance Sheets.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Manufacturing Costs
Manufacturing costs incurred in relation to the development of materials produced in order to fulfill contractual obligations are deferred and are recorded in other current assets until the product is delivered in accordance with the terms of the agreement.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oes not have an accrual for uncertain tax positions as of June 30, 2016 or 2015. The U.S. Federal statute of limitation remains open for the fiscal years 2012 onward. The Company’s tax returns filed in foreign jurisdictions remain open for the fiscal years 2012 onward. State income tax returns are generally subject to examination for a period of 3 - 5 years after filing of the respective return. The Company conducts business and files tax returns in New Jersey.
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6, 2015 and 2014, no potential shares of common stock were included in the calculation since their affect would be anti-dilutive due to the operating losses. The common stock equivalents excluded from the earnings per share calculation are 26,665,296 , 25,815,581 and 7,096,981 for the fiscal years ended June 2016, 2015 and 2014, respectively.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fair value of restricted stock unit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6, 2015 and 2014 is estimated on the date of grant using the Black ‑Scholes option ‑pricing model with the following weighted-average assumptions in the following table:
Years ended June 30,
2016
2015
2014
Expected dividend yield
0%
0%
0%
Expected option term (years)
5.03
5.07
3.85
Expected stock price volatility
58%
57%
65%
Risk-free interest rate
1.00% - 1.64%
1.37% - 1.72%
0.03% - 1.79%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The weighted average of the option term for the year ended June 30, 2014 was lower as a result of the issuance of short-term options in fiscal year 2014 to the former chief financial officer. Aside from these stock options to the former chief financial officer the expected option term for other stock options granted during the year ended June 30, 2014 was 5.1 years. The lower risk-free interest rate for the fiscal year ended June 30, 2014 resulted from the short-term rate for the stock options granted to the former chief financial officer in that year.
Changes in any of these assumptions could impact, potentially materially, the amount of expense recorded in future periods related to stock-based awards.
Financial Instruments
The carrying amounts of cash and cash equivalents, other current assets and current liabilities approximate fair value due to the short ‑term maturity of these instruments. The Company considers all highly liquid investments with an original maturity of three months or less when purchased to be cash equivalents.
Recently Issued Accounting Pronouncements
In March 2016, the FASB issued ASU 2016-09, “ Improvements to Employee Share- Based Payment Accounting ”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Marketable Securities</t>
  </si>
  <si>
    <t>Marketable Securities [Abstract]</t>
  </si>
  <si>
    <t>3. Marketable Securities
Immunomedics considers all of its current investments to be available-for-sale. Marketable securities at June 30, 2016 consist of the following (in thousands):
Gross
Gross
Amortized
Unrealized
Unrealized
Cost
Gain
(Loss)
Fair Value
U.S. Treasury Bonds
$
$
$
—
$
Certificate of Deposits
—
U.S. Government Sponsored Agencies
—
Corporate Debt Securities
$
$
$
$
Maturities of debt securities classified as available-for-sale were as follows at June 30, 2016 (in thousands):
Net Carrying
Fair Value
Amount
Due within one year
$
$
Due after one year through five years
—
—
$
$
Marketable securities at June 30, 2015 consisted of the following (in thousands):
Gross
Gross
Amortized
Unrealized
Unrealized
Cost
Gain
(Loss)
Fair Value
U.S. Treasury Bonds
$
$
$
—
$
Certificate of Deposits
—
U.S. Government Sponsored Agencies
Corporate Debt Securities
$
$
$
$</t>
  </si>
  <si>
    <t>Inventory [Abstract]</t>
  </si>
  <si>
    <t>4. Inventory
Inventory consisted of the following at June 30 (in thousands):
2016
2015
Raw Materials
$
$
—
Work-in-process
—
Finished goods
$
$</t>
  </si>
  <si>
    <t>Convertible Senior Notes</t>
  </si>
  <si>
    <t>Convertible Senior Notes [Abstract]</t>
  </si>
  <si>
    <t>5. Convertible Senior Notes
In February 2015, the Company issued $100.0 million of Convertible Senior Notes (net proceeds of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June 30, 2016.
The Convertible Senior Notes are convertible at the option of holders into approximately 19.6 million shares of Immunomedics common stock at any time prior to the close of business on the day immediately preceding the maturity date. The conversion rate will initially be 195.8336 shares of common stock per $1,000 principal amount of Convertible Senior Notes (equivalent to an initial conversion price of approximately $5.11 per share of Immunomedics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or issuing or repurchasing its other securiti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Total interest expense for the Convertible Senior Notes for the fiscal years ended June 30, 2016 and 2015 were $5.5 million and $2.1 million, respectively. Included in interest expense is the amortization of debt issuance costs of $0.7 million and $0.3 million, for the fiscal years ended June 30, 2016 and 2015, respectively.</t>
  </si>
  <si>
    <t>Estimated Fair Value of Financial Instruments</t>
  </si>
  <si>
    <t>Estimated Fair Value of Financial Instruments [Abstract]</t>
  </si>
  <si>
    <t>6. Estimated Fair Value of Financial Instruments
The Company’s financial instruments consist of cash and cash equivalents, marketable securities, accounts receivable, accounts payable and accrued expenses, and Convertible Notes. The carrying amount of accounts receivable, accounts payable and accrued expenses are generally considered to be representative of their respective fair values because of the short-term nature of those instruments as of June 30, 2016 and 2015.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solidated balance sheets as of June 30, 2016 and 2015 are categorized based on the inputs to the valuation techniques as follows (in thousands):
·
Level 1 –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June 30, 2016
Level 1
Level 2
Level 3
Total
Money Market Funds
$
$
—
$
—
$
Marketable Securities:
U.S. Treasury Bonds
—
—
Certificate of Deposits
—
—
U.S. Government Sponsored Agencies
—
—
Corporate Debt Securities
—
—
Total
$
$
—
$
—
$
($ in thousands)
June 30, 2015
Level 1
Level 2
Level 3
Total
Money Market Funds
$
$
—
$
—
$
Marketable Securities:
U.S. Treasury Bonds
—
—
Certificate of Deposits
—
—
U.S. Government Sponsored Agencies
—
—
Corporate Debt Securities
—
—
Total
$
$
—
$
—
$
The money market funds noted above are included in cash and cash equivalents.
Convertible Senior Notes
The carrying amounts and estimated fair values (Level 2) of debt instruments are as follows (in thousands):
As of June 30, 2016
As of June 30, 2015
Carrying
Estimated
Carrying
Estimated
Amount
Fair Value
Amount
Fair Value
Convertible Senior Notes
$
$
$
$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t>
  </si>
  <si>
    <t>Property and Equipment</t>
  </si>
  <si>
    <t>Property and Equipment [Abstract]</t>
  </si>
  <si>
    <t>7. Property and Equipment
Property and equipment consisted of the following at June 30 (in thousands):
2016
2015
Machinery and equipment
$
$
Leasehold improvements
Furniture and fixtures
Computer equipment
Accumulated depreciation and amortization
$
$
Depreciation and amortization expense for the years ended June 30, 2016, 2015 and 2014 was $0.7 million, $0.6 million and $0.6 million, respectively.</t>
  </si>
  <si>
    <t>Accounts Payable and Accrued Expenses</t>
  </si>
  <si>
    <t>Accounts Payable and Accrued Expenses [Abstract]</t>
  </si>
  <si>
    <t>8. Accounts Payable and Accrued Expenses
Accounts payable and accrued expenses consisted of the following at June 30 (in thousands):
2016
2015
Clinical trial accruals
$
$
Trade accounts payable
Accrued interest expense
Executive bonus
Miscellaneous other current liabilities
$
$</t>
  </si>
  <si>
    <t>Stockholders' Deficit</t>
  </si>
  <si>
    <t>Stockholders’ Deficit [Abstract]</t>
  </si>
  <si>
    <t>Stockholders' (Deficit) Equity</t>
  </si>
  <si>
    <t>9. Stockholders’ Deficit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For each of the fiscal years ended June 30, 2016, 2015 and 2014 the Company has had no preferred stock outstanding.
Common Stock
At the Annual Stockholder Meeting on December 3, 2014, the Company’s stockholders approved the amendment and restatement of the Company’s Certificate of Incorporation to increase the maximum number of shares of the Company’s stock authorized up to 165,000,000 shares of stock consisting of 155,000,000 shares of common stock and 10,000,000 shares of preferred stock. Previously the Company’s Certificate of Incorporation authorized up to 145,000,000 shares of stock consisting of 135,000,000 shares of common stock and 10,000,000 shares of preferred stock.
On October 1, 2014, the Company’s registration statement on Form S-3, as filed with the U.S. Securities and Exchange Commission, (the “SEC”) on September 16, 2014, was deemed effective, using a “shelf” registration process. Under this shelf registration statement, the Company may issue, in one or more offerings, any combination of common stock, preferred stock senior or subordinated debt securities, warrants, or units, up to a total dollar amount of $130.0 million.
In May 2014, the Company sold 9,546,474 shares of its common stock, composed of 9,000,000 shares of common stock initially offered and an additional 546,474 shares of common stock sold pursuant to the exercise of the underwriters’ over-allotment option. The public offering price of $3.35 per share of common stock resulted in net proceeds to the Company of approximately $29.8 million. The shares of common stock were sold pursuant to an effective shelf registration statement filed with the Securities and Exchange Commission.
Stock Incentive Plans
At the Annual Stockholder Meeting on December 3, 2014, the Company’s stockholders approved the Immunomedics, Inc. 2014 Long-Term Incentive Plan (the “Plan”). The Plan replaced the Company’s 2006 Stock Incentive Plan (the “2006 Plan”), which terminated on December 3, 2014. The Plan was established to promote the interests of the Company, by providing eligible persons with the opportunity to acquire a proprietary interest in the Company as an incentive to remain with the organization and to align the employee’s interest with our stockholders. The approval authorized issuance of 9,000,000 shares plus the number of unallocated share available for issuance as of the effective date under the 2006 Plan that were not subject to outstanding awards.
As under the 2006 Plan, option awards under the Plan are generally granted with an exercise price equal to the market price of the Plan, the Company’s common stock at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market price of the Company’s common stock at the date of grant, are vested immediately and have seven year contractual terms. Certain options provide for accelerated vesting if there is a change in control (as defined in the Plan). At June 30, 2016, there were 15,870,644 shares of common stock reserved for possible future issuance under the Plan, both currently outstanding ( 6,081,936 shares) and which were available to be issued for future grants ( 9,788,708 shares).
The Plan is divided into three separate equity incentive programs. These incentive programs consist of:
·
Discretionary Grant Program under which eligible persons may be granted options to purchase shares of common stock or stock appreciation rights tied to the value of the common stock;
·
Stock Issuance Program under which eligible persons may be issued shares of common stock pursuant to restricted stock awards, restricted stock shares, performance shares or other stock-based awards which vest upon completion of a designated service period or the attainment of pre-established performance milestones, or such shares of common stock may be a fully-vested bonus for services rendered; and
·
Automatic Grant Program under which eligible non-employee Board members will automatically receive grants at designated intervals over their period of continued Board service.
Each of the Company’s outside Directors who had been a Director prior to July 1st of each year is granted, at the annual shareholder meeting of each year, options to purchase shares of the Company’s common stock at fair market value on the grant date. The number of options to be issued is at the discretion of the Company’s Board of Directors. For fiscal years 2016, 2015 and 2014, stock options were granted to these outside directors to purchase an aggregate of 115,284 shares, 89,204 shares and 66,348 shares, respectively. The values of the granted options were $180 thousand for each of the fiscal years ended June 30, 2016, 2015 and 2014. Stock options granted to outside directors are vested when granted. When an outside Director is elected to the Board of Directors, they are awarded options for 22,500 shares of the Company’s common stock. The Company recorded $201 thousand, $180 thousand and $246 thousand for stock-based compensation expense for these non-employee Board members stock options for the years ended June 30, 2016, 2015 and 2014, respectively.
Non-employee Board members who continue to serve shall receive on the date of the annual stockholders meeting an annual grant of non-qualified stock options and restricted stock units, equal in value to $45 thousand. For fiscal years 2016, 2015 and 2014, restricted stock units were granted to these outside directors in an aggregate of 57,876 units, 42,656 units and 38,216 units, respectively. The value of the units granted were $180 thousand for each of the fiscal years ended June 30, 2016, 2015 and 2014. Restricted stock units granted to outside directors become vested within one year of grant date. The Company recorded $181 thousand, $180 thousand and $204 thousand for stock-based compensation expense for these non-employee Board members restricted stock units for the years ended June 30, 2016, 2015 and 2014, respectively.
Information concerning options for the years ended June 30, 2016, 2015 and 2014 is summarized as follows:
Number of Shares
Weighted Average Exercise Price
2016
2015
2014
2016
2015
2014
Options outstanding, beginning of year
$
$
$
Options granted
$
$
$
Options exercised
$
$
$
Options expired or forfeited
$
$
$
Options outstanding, end of year
$
$
$
Options exercisable, end of year
$
$
$
The weighted average fair value at the date of grant for options granted during the years ended June 30, 2016, 2015 and 2014 were $1.08 , $1.91 and $1.91 per share, respectively.
The aggregate intrinsic value of the outstanding stock options as of June 30, 2016 and 2015 is $0.3 million and $3.3 million, respectively. The aggregate intrinsic value of the exercisable stock options as of June 30, 2016 and 2015 is $25 thousand and $2.7 million, respectively. The aggregate intrinsic value is the sum of the amounts by which the quoted market price of the Company’s common stock exceeded the exercise price of the options at June 30, 2016, for those options for which the quoted market price was in excess of the exercise price. The total intrinsic value of options exercised during the 2016, 2015 and 2014 fiscal years was $1.2 million, $1.8 million and $0.8 million, respectively. Included in research and development and general and administrative expense categories the Company has recorded $1.5 million, $1.4 million and $1.5 million for stock-based compensation expense related to these stock options during the 2016, 2015 and 2014 fiscal years, respectively.
The following table summarizes information concerning options outstanding under the Plan at June 30, 2016:
Weighted
Weighted
Weighted
Number
average
average
Number
average
Range of
outstanding
exercise
remaining
exercisable
exercise
exercise price
at June 30, 2016
price
term (yrs.)
at June 30, 2016
price
$ 1.59 - 3.00
$
5.93
$
3.01 - 5.00
3.48
5.01 - 7.00
4.14
$
3.98
At the Compensation Committee meeting held on August 16, 2013, the Company awarded an additional 136,452 restricted stock units to certain executive officers of the Company at the closing market price on that date ($ 5.13 per share). At the Compensation Committee meeting held on August 14, 2014, the Company awarded an additional 226,657 restricted stock units to certain executive officers of the Company at the closing market price on that date ($ 3.32 per share). On August 20, 2015, the Company awarded an additional 214,205 restricted stock units to certain executive officers of the Company at the closing price on that date ( $1.76 per share). These restricted stock units will vest over a four year period. As of June 30, 2016 there was $0.9 million of total unrecognized compensation costs related to non-vested share-based compensation arrangements granted under the Plan for these executive officers, excluding performance stock units. The cost is being recognized over a weighted-average period of 2.18 years. The Company recorded $0.6 million, $0.8 million and $0.7 million for stock-based compensation expense for these executive officers for the fiscal years ended June 30, 2016, 2015 and 2014, respectively .
On August 16, 2013, the Company also awarded certain executive officers Performance Units of up to 389,864 of restricted stock units which are subject to attainment of certain performance milestones as well as certain continued service requirements. All or a portion of the Performance Units shall vest based upon the level of achievement of the milestones set forth in each agreement, which is expected to be achieved within five years of the grant date. The Performance Units that vest based upon attainment of the Performance milestone will be exercised based on a percentage basis on the attainment of anniversary dates. As of June 30, 2016, 253,412 of these Performance Units have vested and 136,452 are available if all performances are achieved within five years of grant date. The Company recorded $0.3 million, $0.4 million and $1.1 million for the stock-based compensation for the fiscal years ended June 30, 2016, 2015 and 2014, respectively. As of June 30, 2016, total unrecognized compensation cost related to these non-vested Performance Units granted aggregates $0.1 million which is being recognized over a weighted-average period of 1.8 years. The unrecognized compensation cost is subject to modification on a quarterly basis based on review of performance probability and requisite achievement periods.
As part of the Amended and Restated Employment Agreement with Dr. Goldenberg which became effective July 1, 2015, (see Note 11), Dr. Goldenberg received a grant of 1,500,000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1.1 million for the stock-based compensation for the fiscal year ended June 30 , 2016 for this agreement. There is $2.3 million of total unrecognized compensation cost related to these non-vested Restricted Stock Units granted as of June 30, 2016. That cost is being recognized over a remaining weighted-average period of 2.04 years.
The Restricted Stock Units granted to Dr. Goldenberg were valued using Monte Carlo simulation technique using the following assumptions:
Expected dividend
%
Expected option term (years)
Expected stock price volatility
%
Risk-free interest rate
%
A summary of the Company’s non-vested restricted stock units at June 30, 2016, and changes during the year ended June 30, 2016 is presented below:
Weighted-Average
per Share of
Market Value
Non-Vested Restricted Stock
Number of Awards
on Grant Date
Non-vested at July 1, 2015
$
Restricted Units Granted (a)
Restricted Units Granted – vesting based on certain market conditions (b)
(c)
Vested/Exercised
Non-vested at June 30, 2016
$
(a)
For the year ended June 30, 2016, 198,864 restricted stock units were awarded to the Company’s President and Chief Executive Officer, 15,341 restricted stock units were awarded to the Company’s Chief Financial Officer and 57,876 restricted stock units were awarded to the Company’s Board of Directors.
(b)
For the year ended June 30, 2016, 1,500,000 restricted stock units were awarded to the Company’s Chairman, Chief Scientific Officer and Chief Patent Officer.
(c)
Represents fair value on date of grant determined by using Monte Carlo simulation technique.
The non-vested restricted stock units included above had a weighted-average remaining contractual life of approximately 5.3 years at June 30, 2016.
As of June 30, 2016, the Company has 3,348,094 non-vested options, restricted stock shares and performance units outstanding. As of June 30, 2016, 2015 and 2014 there was $5.2 million, $4.5 million and $5.0 million, respectively, of total unrecognized compensation cost related to non-vested share-based compensation arrangements granted under the Plan. That cost is being recognized over a weighted-average period of 2.18 years. The weighted average remaining contractual terms of the exercisable shares is 3.15 years and 2.79 years as of June 30, 2016 and 2015, respectively.
The following table summarizes the stock-based compensation expense by the consolidated statements of comprehensive loss line items for the fiscal years ended June 30, 2016, 2015 and 2014 (in thousands):
Fiscal Year Ended June 30,
2016
2015
2014
Research and development
$
$
$
General and administrative
Total expense
$
$
$</t>
  </si>
  <si>
    <t>Accumulated Other Comprehensive (Loss) Income</t>
  </si>
  <si>
    <t>10 . Accumulated Other Comprehensive (Loss) Income
The components of accumulated other comprehensive (loss) income were as follows (in thousands):
Currency
Net Unrealized Gains
Accumulated Other
Translation
(Losses) on Available-
Comprehensive
Adjustments
for-Sale Securities
(Loss) Income
Balance, June 30, 2013
$
$
—
$
Other comprehensive income before reclassifications
Amounts reclassified from accumulated other comprehensive income (a)
—
Net other comprehensive income for the year
—
Balance, June 30, 2014
—
Other comprehensive (loss) before reclassifications
Amounts reclassified from accumulated other comprehensive (loss) (a)
—
Net other comprehensive (loss) for the year
Balance, June 30, 2015
Other comprehensive income before reclassifications
Amounts reclassified from accumulated other comprehensive income (a)
—
Net other comprehensive income for the year
Balance, June 30, 2016
$
$
$
(a)
For the fiscal years ended June 30, 2016, 2015 and 2014, $2 thousand, $11 thousand and $7 thousand were reclassified from accumulated other comprehensive (loss) income to interest and other income, respectively .
All components of accumulated other comprehensive (loss) income are net of tax, except currency translation adjustments, which exclude income taxes related to indefinite investments in foreign subsidiaries.</t>
  </si>
  <si>
    <t>Income Taxes</t>
  </si>
  <si>
    <t>Income Tax Disclosure [Abstract]</t>
  </si>
  <si>
    <t>11 . Income Taxes
The (benefit) expense for income taxes is as follows (in thousands):
Year Ended June 30,
2016
2015
2014
Federal
Current
$
—
$
—
$
—
Deferred
—
—
—
Total Federal
—
—
—
State
Current
Deferred
—
—
—
Total State
Foreign
Current
—
Deferred
—
—
—
Total Foreign
—
Total (Benefit) Expense
$
$
$
A reconciliation of the statutory tax rates and the effective tax rates for each of the years ended June 30 is as follows:
2016
2015
2014
Statutory rate
%
%
%
Foreign income tax
—
%
%
%
Change in valuation allowance
%
%
%
State income taxes, (net of federal tax benefit)
%
—
%
—
%
Other
%
%
%
Effective rate
%
%
—
%
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as a result of its sale of approximately $66.2 million, of New Jersey State NOL and $1.5 million of New Jersey R&amp;D tax credits. There were no sales of NOL or R&amp;D for the fiscal years 2015 and 2014.
The tax effects of temporary differences that give rise to significant portions of the Company’s deferred tax assets as of June 30, 2016 and 2015 are presented below (in thousands):
2016
2015
Deferred tax assets:
NOL carry forwards
$
$
Research and development credits
Property and equipment
Other
Total
Valuation allowance
Net deferred taxes
$
—
$
—
A valuation allowance is provided when it is more likely than not that some portion or all of the deferred tax assets will not be realized. The valuation allowances for fiscal years 2016 and 2015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t June 30, 2016, the Company has available net operating loss carry forwards for federal income tax reporting purposes of approximately $288.7 million and for state income tax reporting purposes of approximately $108.5 million, which expire at various dates between fiscal 2017 and 2036 .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At June 30, 2016,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S. Federal and Foreign tax purposes for 2012 and forward and for New Jersey 2013 and forward. The Company conducts business and files tax returns in New Jersey.</t>
  </si>
  <si>
    <t>Related Party Transactions</t>
  </si>
  <si>
    <t>Related Party Transactions [Abstract]</t>
  </si>
  <si>
    <t>12. Related Party Transactions
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Scientific Officer and Chief Patent Officer, Ms. Cynthia L. Sullivan, the President and Chief Executive Officer, who is the wife of Dr. David M. Goldenberg, and certain companies with which the Company does business, including the Center for Molecular Medicine and Immunology (“CMMI”), which has ceased operations, and IBC Pharmaceuticals, Inc . , the Company’s majority-owned subsidiary.
Dr. David M. Goldenberg
Dr. David M. Goldenberg was the original founder of Immunomedics in 1982 and continues to play a critical role in its business. He currently serves as Chairman of the Board of Directors, Chief Scientific Officer, and Chief Patent Officer, and is married to the Company’s President and Chief Executive Officer, Cynthia L. Sullivan. Dr. Goldenberg is a party to a number of agreements with the Company involving not only his services, but intellectual property owned by him.
License Agreement
Pursuant to a License Agreement between Immunomedics and Dr. Goldenberg, certain patent applications owned by Dr. Goldenberg were licensed to Immunomedics at the time of Immunomedics’ formation in exchange for a royalty in the amount of 0.5% of the first $20.0 million of annual net sales of all products covered by any of such patents and 0.25% of annual net sales of such products in excess of $20.0 million. In November 1993, the ownership rights of Immunomedics were extended as part of, and superseded by, Dr. Goldenberg’s employment agreement, with Immunomedics agreeing to diligently pursue all ideas, discoveries, developments and products, into the entire medical field, which, at any time during his past or continuing employment by Immunomedics (but not when performing services for CMMI – see below), Dr. Goldenberg has made or conceived or hereafter makes or conceives, or the making or conception of which he has materially contributed to or hereafter contributes to, all as defined in the Employment Agreement. As stated earlier, CMMI has ceased operations.
Employment Agreement s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will continue, unless earlier terminated by the parties, until July 1, 2020. Dr. Goldenberg’s current annual base salary under the Amended and Restated Goldenberg Agreement is $0.6 million, which shall be reviewed annually for appropriate increases by the Board or the Compensation Committee. Dr. Goldenberg is also eligible to participate in the Company’s incentive compensation plan in place for its senior level executives. Dr. Goldenberg’s annual bonus target is 50% of his base salary, subject to achievement of performance goals established by the Compensation Committee, with a potential payout from 0 to 150% of the target amount. Dr. Goldenberg will also be eligible to receive equity compensation awards under the Company’s 2014 Long-Term Incentive Plan, or any such successor equity compensation plan as may be in place from time to time, at the discretion of the Compensation Committee. In lieu of any annual performance equity or equity-based grants throughout the term of the Amended and Restated Goldenberg Agreement, Dr. Goldenberg received a grant of 1,500,000 Performance Units (as such term is defined in the 2014 Long Term Incentive Plan), which shall vest, if at all, after the three (3) year period commencing on the grant date of July 14, 2015, provided the applicable performance mileston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Performance Unit Grant").
Dr. Goldenberg is also eligible to receive certain additional incentive compensation during the agreement term. For any fiscal year in which the Company records an annual net loss, Dr. Goldenberg shall receive a sum equal to 0.75% of the consideration the Company receives from any licensing agreement, sale of intellectual property or similar transaction with any third party, with certain exceptions as defined in the Goldenberg Agreement. For any fiscal year in which the Company records net income, Dr. Goldenberg shall receive a sum equal to 1.50% of the Company’s Annual Net Revenue as defined in the Goldenberg Agreement for each such fiscal year, and thereafter throughout the non-competition period, as described in the Agreement.
Dr. Goldenberg is also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completed within the contract term or within three years thereafter. For the 2016, 2015 and 2014 fiscal years, Dr. Goldenberg received the minimum payment under the employment agreement. Dr. Goldenberg also is compensated by IBC Pharmaceuticals as discussed in greater detail below.
Cynthia L. Sullivan
Effective July 1, 2014 , the Company entered into the Fifth Amended and Restated Employment Agreement with Cynthia L. Sullivan pertaining to Ms. Sullivan’s service to the Company as the Company’s President and Chief Executive Officer (the “Amended Sullivan Agreement”), which terminates on June 30, 2017 . Ms. Sullivan’s current annual base salary under the Amended Sullivan Agreement is $0.6 million, which is reviewed annually for appropriate increases by the Board or the Compensation Committee. Ms. Sullivan’s annual bonus target was 50% of her base salary, subject to achievement of performance goals, with a potential payout from 0% to 150% of the target amount. Ms. Sullivan is also eligible to receive equity compensation awards under the Company’s 2014 Long-Term Incentive Plan, or any such successor equity compensation plan as may be in place from time to time.
Relationships with The Center for Molecular Medicine and Immunology (“CMMI”)
The Company’s product development has involved, to varying degrees, CMMI, for the performance of certain basic research and patient evaluations , the results of which are made available to the Company pursuant to a collaborative research and license agreement . Dr. Goldenberg was the founder, President and a member of the Board of Trustees of CMMI.
In fiscal years ended June 30, 2016, 2015 and 2014, the Company incurred $27 thousand, $33 thousand and $26 thousand, respectively, of legal expenses for patent related matters for patents licensed to Immunomedics from CMMI. However, any inventions made independently of the Company at CMMI are the property of CMMI. CMMI has ceased operations.
IBC Pharmaceuticals
IBC Pharmaceuticals, Inc. (“IBC”) is a majority-owned subsidiary of Immunomedics, Inc.
As of June 30, 2016, the shares of IBC Pharmaceuticals, Inc. were held as follows:
Stockholder
Holdings
Percentage of Total
Immunomedics, Inc.
5,615,124 shares of Series A Preferred Stock
%
Third Party Investors
628,282 shares of Series B Preferred Stock
%
David M. Goldenberg Millennium Trust
1,399,926 shares of Series C Preferred Stock
%
%
In the event of a liquidation, dissolution or winding up of IBC, the Series A, B and C Preferred Stockholders would be entitled to $0.6902 , $5.17 and $0.325 per share (subject to adjustment), respectively. The Series A and B stockholders would be paid ratably until fully satisfied. The Series C stockholders would be paid only after the Series A and B stockholders have been fully repaid. These liquidation payments would be made only to the extent the assets of IBC are sufficient to make such payments.
In each of the fiscal years 2016, 2015 and 2014, Dr. Goldenberg received $87 thousand, $84 thousand and $79 thousand, respectively, in compensation for his services to IBC. At June 30, 2016, Dr. Goldenberg was a director of IBC, while Cynthia L. Sullivan, Michael Garone, Vice President of Finance and CFO of Immunomedics, Inc., and Chau Cheng, Senior Director, Investor Relations and Corporate Secretary of Immunomedics, Inc., serve as the President, Treasurer and Secretary, respectively, of IBC.</t>
  </si>
  <si>
    <t>License and Collaboration Agreements</t>
  </si>
  <si>
    <t>License and Collaboration Agreements [Abstract]</t>
  </si>
  <si>
    <t>13. License and Collaboration Agreements
The Bayer Group (formerly Algeta ASA)
In January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6 and 2015, the Company recorded revenue of $0.3 million representing an anniversary payment under the agreement. The contract provides for the Company to receive one more similar payment of $0.3 million, representing “anniversary payment” over the next fiscal year.
For the year ended June 30, 2014, the Company recognized $4.6 million of revenue under this arrangement, which was included in license fee and other revenues, while the related costs of $1.2 million is included in cost of license fee and other revenue.
UCB, S.A.
On May 9, 2006 , the Company entered into an agreement with UCB, S.A. referred to herein as UCB, providing UCB an exclusive worldwide license to develop, manufacture, market and sell epratuzumab for the treatment of all non-cancer indications referred to herein as the UCB Agreement. On December 27, 2011, the Company entered into the Amendment Agreement with UCB which provided UCB the right to sublicense epratuzumab, subject to obtaining the Company’s prior consent, to a third party for the United States and certain other territories.
The Company also issued to UCB on December 27, 2011 a 5 -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
On July 28, 2015, UCB announced that the two Phase 3 EMBODY™ clinical trials for epratuzumab in SLE did not meet the primary clinical efficacy endpoints in either dose in both studies. On February 25, 2016, UCB notified the Company that it ceased all Development (as defined in the Agreement) of the Licensed Compound (as defined in the Agreement) and subsequently terminated the Agreement effective March 26, 2016.
As a result of the Agreement’s termination, all rights to the Licensed Product revert to the Company and the parties must cooperate to transition such rights back to the Company. The 5 -year warrant to purchase one million shares of the Company’s common stock, par value $0.01 per share, at an exercise price of $8.00 per share expires December 27, 2016. The parties are in discussions regarding the transition of the Licensed Product back to the Company.</t>
  </si>
  <si>
    <t>Commitments and Contingencies</t>
  </si>
  <si>
    <t>Commitments and Contingencies [Abstract]</t>
  </si>
  <si>
    <t>14. Commitments and Contingencies
Employment Contracts
Effective July 1, 2014 , the Company entered into the Fifth Amended and Restated Employment Agreement with Cynthia L. Sullivan pertaining to Ms. Sullivan’s service to the Company as the Company’s President and Chief Executive Officer (see Note 11). Ms. Sullivan’s annual base salary under this new agreement is $0.6 million, which shall be reviewed annually for appropriate increases by the Board of Directors or the Compensation Committee.
Effective July 1, 2015 the Company entered into the Amended and Restated Employment Agreement with Dr. David M. Goldenberg pertaining to Dr. Goldenberg’s service to the Company as the Company’s Chairman of the Board, Chief Scientific Officer and Chief Patent Officer. This agreement provides for a guaranteed salary of $0.6 million and $0.15 million for guaranteed royalties for Dr. Goldenberg for the fiscal years 2016 through 2020 (see Note 11).
Operating Lease
Immunomedics is obligated under an operating lease for facilities used for research and development, manufacturing and office space, expiring in October 2031 at a base annual rate of $0.8 million, which is fixed through October 2016 and increases thereafter every five years. Rental expense related to this lease was approximately $0.8 million for fiscal years 2016, 2015 and 2014.
The minimum lease commitments for the non-cancelable term of the facility lease described above are as follows for fiscal years (in thousands):
2017
$
2018
$
2019
$
2020
$
2021
$
Thereafter
$
Legal Matters
Shareholder complaints:
Class Action Shareholder Federal Securities Cases . Two purported class action cases have been filed in the United States District Court for the District of New Jersey; namely, Fergus v. Immunomedics, Inc. , et al., No. 2:16-cv-03335, filed June 9, 2016; and Becker v. Immunomedics, Inc., et al .,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s of the date hereof, service of the initiating papers in these actions has not been made on the Company.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
Patent litigation:
Immunomedics filed a first amended complaint on October 22, 2015 and a second amended complaint on January 14, 2016 in the United States District Court for the District of New Jersey, against defendants Roger Williams Medical Center (“RWMC”), Richard P. Junghans, M.D., Ph.D., and Steven C. Katz, M.D. The second amended complaint alleges that these defendant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as defined in the MTA), sharing confidential information, failing to provide Immunomedics with a right of first refusal, failing to notify Immunomedics of intended publications prior to publishing, and refusing to return the materials upon request. Immunomedics also asserts against these defendants claims of conversion, tortious interference, unjust enrichment, and infringement of three patents owned by Immunomedics. On January 28, 2016, defendants filed an Answer to the Second Amended Complaint. Immunomedics and defendants are currently engaged in fact discovery and the exchange of patent disclosures.</t>
  </si>
  <si>
    <t>Geographic Segments</t>
  </si>
  <si>
    <t>Geographic Segments [Abstract]</t>
  </si>
  <si>
    <t>15. Geographic Segments
Immunomedics manages its operations as one line of business of researching, developing, manufacturing and marketing biopharmaceutical products, particularly antibody-based products for the targeted treatment of cancer, autoimmune and other serious diseases, and it currently reports as a single industry segment.
The following table presents financial information based on the geographic location of the facilities of Immunomedics as of and for the years ended (in thousands):
As of and for the year ended
June 30, 2016
United
States
Europe
Total
Total assets
$
$
$
Property and equipment, net
Revenues
Loss before taxes
As of and for the year ended
June 30, 2015
United
States
Europe
Total
Total assets
$
$
$
Property and equipment, net
Revenues
(Loss) income before taxes
As of and for the year ended
June 30, 2014
United States
Europe
Total
Total assets
$
$
$
Property and equipment, net
—
Revenues
Loss before taxes</t>
  </si>
  <si>
    <t>Defined Contribution Plans</t>
  </si>
  <si>
    <t>Defined Contribution Plans [Abstract]</t>
  </si>
  <si>
    <t>16. Defined Contribution Plans
U.S. employees are eligible to participate in the Company’s 401(k) plan, while employees in international locations are eligible to participate in other defined contribution plans. Aggregate Company contributions to its benefit plans totaled approximately $99 thousand, $99 thousand and $96 thousand for the years ended June 30, 2016, 2015 and 2014, respectively.</t>
  </si>
  <si>
    <t>Quarterly Results of Operations (Unaudited)</t>
  </si>
  <si>
    <t>Quarterly Results of Operations (Unaudited) [Abstract]</t>
  </si>
  <si>
    <t>Quarterly Results of Operations</t>
  </si>
  <si>
    <t>17 . Quarterly Results of Operations (Unaudited)
The following table present summarized unaudited quarterly financial data:
Three Months Ended
June 30,
March 31,
December 31,
September 30,
2016
2016
2015
2015
(In thousands, except for per share amounts)
Consolidated Statements of Comprehensive Loss Data:
Revenues
$
$
$
$
Net loss attributable to Immunomedics, Inc. stockholders
Loss per common share attributable to Immunomedics Inc. stockholders – (basic and diluted)
$
$
$
$
Weighted average shares used to calculate loss per common share – (basic and diluted)
Three Months Ended
June 30,
March 31,
December 31,
September 30,
2015
2015
2014
2014
(In thousands, except for per share amounts)
Consolidated Statements of Comprehensive Loss Data:
Revenues
$
$
$
$
Net loss attributable to Immunomedics, Inc. stockholders
Loss per common share attributable to Immunomedics Inc. stockholders – (basic and diluted)
$
$
$
$
Weighted average shares used to calculate loss per common share – (basic and diluted)</t>
  </si>
  <si>
    <t>Schedule II - Valuation and Qualifying Reserves</t>
  </si>
  <si>
    <t>Valuation and Qualifying Reserves [Abstract]</t>
  </si>
  <si>
    <t>Immunomedics, Inc. and Subsidiaries
Schedule II – Valuation and Qualifying Reserves
For the Fiscal Years Ended June 30, 2016, 2015 and 2014
(in thousands)
Allowance for Doubtful Accounts
Balance at
Balance at
Beginning of
Changes to
Credits to
Other
End of
Year ended:
Year
Reserve
Expense
Charges
Year
June 30, 2014
$
$
$
—
$
—
$
June 30, 2015
$
$
$
—
$
—
$
June 30, 2016
$
$
$
—
$
—
$</t>
  </si>
  <si>
    <t>Summary of Significant Accounting Policies (Policies)</t>
  </si>
  <si>
    <t>Principles of Consolidation and Presentation</t>
  </si>
  <si>
    <t>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deficit) equity in such subsidiaries. All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t>
  </si>
  <si>
    <t>Foreign Currencies</t>
  </si>
  <si>
    <t>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Deficit) Equity and are included in the determination of comprehensive (loss) income in the Consolidated Statements of Comprehensive Loss. Transaction gains and losses are included in the determination of net loss in the Consolidated Statements of Comprehensive Loss.</t>
  </si>
  <si>
    <t>Cash and Cash Equivalents</t>
  </si>
  <si>
    <t>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t>
  </si>
  <si>
    <t>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t>
  </si>
  <si>
    <t>Accounts Receivable</t>
  </si>
  <si>
    <t>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Concentration of Credit Risk</t>
  </si>
  <si>
    <t>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t>
  </si>
  <si>
    <t>Inventory
Inventory, which consists of the raw materials, work-in-process and finished product of LeukoScan ® , is stated at the lower of cost (on a first-in, first-out basis) or market, and includes materials, labor and manufacturing overhead.</t>
  </si>
  <si>
    <t>Property and Equipment and Impairment of Assets</t>
  </si>
  <si>
    <t>Property and Equipment and Impairment of Assets
Property and equipment are stated at cost and are depreciated on a straight-line basis over the estimated useful lives ( 5 - 10 years) of the respective assets. Leasehold improvements are capitalized and amortized over the lesser of the remaining life of the lease or the estimated useful life of the asset. Immunomedics reviews long ‑lived assets for impairment whenever events or changes in business circumstances occur that indicate that the carrying amount of the assets may not be recoverable. Immunomedics assesses the recoverability of long ‑lived assets held and to be used based on undiscounted cash flows, and measures the impairment, if any, using discounted cash flows. To date the Company has not taken any impairment charges on property and equipment.</t>
  </si>
  <si>
    <t>Life Insurance Policies</t>
  </si>
  <si>
    <t>Life Insurance Policies
The Company has life insurance policies on Dr. David M. Goldenberg, the Company’s Chairman of the Board of Directors, Chief Scientific Officer, and Chief Patent Officer,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Consolidated Balance Sheets.</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mp; Development Costs</t>
  </si>
  <si>
    <t>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Manufacturing Costs</t>
  </si>
  <si>
    <t>Manufacturing Costs
Manufacturing costs incurred in relation to the development of materials produced in order to fulfill contractual obligations are deferred and are recorded in other current assets until the product is delivered in accordance with the terms of the agreement.</t>
  </si>
  <si>
    <t>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oes not have an accrual for uncertain tax positions as of June 30, 2016 or 2015. The U.S. Federal statute of limitation remains open for the fiscal years 2012 onward. The Company’s tax returns filed in foreign jurisdictions remain open for the fiscal years 2012 onward. State income tax returns are generally subject to examination for a period of 3 - 5 years after filing of the respective return. The Company conducts business and files tax returns in New Jersey.</t>
  </si>
  <si>
    <t>Net Loss Per Share Allocable to Common Stockholders</t>
  </si>
  <si>
    <t>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6, 2015 and 2014, no potential shares of common stock were included in the calculation since their affect would be anti-dilutive due to the operating losses. The common stock equivalents excluded from the earnings per share calculation are 26,665,296 , 25,815,581 and 7,096,981 for the fiscal years ended June 2016, 2015 and 2014, respectively.</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fair value of restricted stock unit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6, 2015 and 2014 is estimated on the date of grant using the Black ‑Scholes option ‑pricing model with the following weighted-average assumptions in the following table:
Years ended June 30,
2016
2015
2014
Expected dividend yield
0%
0%
0%
Expected option term (years)
5.03
5.07
3.85
Expected stock price volatility
58%
57%
65%
Risk-free interest rate
1.00% - 1.64%
1.37% - 1.72%
0.03% - 1.79%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The weighted average of the option term for the year ended June 30, 2014 was lower as a result of the issuance of short-term options in fiscal year 2014 to the former chief financial officer. Aside from these stock options to the former chief financial officer the expected option term for other stock options granted during the year ended June 30, 2014 was 5.1 years. The lower risk-free interest rate for the fiscal year ended June 30, 2014 resulted from the short-term rate for the stock options granted to the former chief financial officer in that year.
Changes in any of these assumptions could impact, potentially materially, the amount of expense recorded in future periods related to stock-based awards.</t>
  </si>
  <si>
    <t>Financial Instruments</t>
  </si>
  <si>
    <t>Financial Instruments
The carrying amounts of cash and cash equivalents, other current assets and current liabilities approximate fair value due to the short ‑term maturity of these instruments. The Company considers all highly liquid investments with an original maturity of three months or less when purchased to be cash equivalents.</t>
  </si>
  <si>
    <t>Recently Issued Accounting Pronouncements</t>
  </si>
  <si>
    <t>Recently Issued Accounting Pronouncements
In March 2016, the FASB issued ASU 2016-09, “ Improvements to Employee Share- Based Payment Accounting ”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Summary of Significant Accounting Policies (Tables)</t>
  </si>
  <si>
    <t>Schedule of Options Weighted-Average Assumptions</t>
  </si>
  <si>
    <t>The fair value of each option granted during the years ended June 30, 2016, 2015 and 2014 is estimated on the date of grant using the Black ‑Scholes option ‑pricing model with the following weighted-average assumptions in the following table:
Years ended June 30,
2016
2015
2014
Expected dividend yield
0%
0%
0%
Expected option term (years)
5.03
5.07
3.85
Expected stock price volatility
58%
57%
65%
Risk-free interest rate
1.00% - 1.64%
1.37% - 1.72%
0.03% - 1.79%</t>
  </si>
  <si>
    <t>Marketable Securities (Tables)</t>
  </si>
  <si>
    <t>Maturities of Debt Securities Classified as Available-for-Sale</t>
  </si>
  <si>
    <t>Maturities of debt securities classified as available-for-sale were as follows at June 30, 2016 (in thousands):
Net Carrying
Fair Value
Amount
Due within one year
$
$
Due after one year through five years
—
—
$
$</t>
  </si>
  <si>
    <t>Current Year</t>
  </si>
  <si>
    <t>Components of Marketable Securities</t>
  </si>
  <si>
    <t>Gross
Gross
Amortized
Unrealized
Unrealized
Cost
Gain
(Loss)
Fair Value
U.S. Treasury Bonds
$
$
$
—
$
Certificate of Deposits
—
U.S. Government Sponsored Agencies
—
Corporate Debt Securities
$
$
$
$</t>
  </si>
  <si>
    <t>Prior Year</t>
  </si>
  <si>
    <t>Gross
Gross
Amortized
Unrealized
Unrealized
Cost
Gain
(Loss)
Fair Value
U.S. Treasury Bonds
$
$
$
—
$
Certificate of Deposits
—
U.S. Government Sponsored Agencies
Corporate Debt Securities
$
$
$
$</t>
  </si>
  <si>
    <t>Inventory (Tables)</t>
  </si>
  <si>
    <t>Schedule of Inventory</t>
  </si>
  <si>
    <t>Inventory consisted of the following at June 30 (in thousands):
2016
2015
Raw Materials
$
$
—
Work-in-process
—
Finished goods
$
$</t>
  </si>
  <si>
    <t>Estimated Fair Value of Financial Instruments (Tables)</t>
  </si>
  <si>
    <t>Financial Instruments Recorded on Condensed Consolidated Balance Sheets</t>
  </si>
  <si>
    <t>($ in thousands)
June 30, 2016
Level 1
Level 2
Level 3
Total
Money Market Funds
$
$
—
$
—
$
Marketable Securities:
U.S. Treasury Bonds
—
—
Certificate of Deposits
—
—
U.S. Government Sponsored Agencies
—
—
Corporate Debt Securities
—
—
Total
$
$
—
$
—
$
($ in thousands)
June 30, 2015
Level 1
Level 2
Level 3
Total
Money Market Funds
$
$
—
$
—
$
Marketable Securities:
U.S. Treasury Bonds
—
—
Certificate of Deposits
—
—
U.S. Government Sponsored Agencies
—
—
Corporate Debt Securities
—
—
Total
$
$
—
$
—
$</t>
  </si>
  <si>
    <t>Schedule of Carrying Amounts and Estimated Fair Values (Level 2) of Debt Instruments</t>
  </si>
  <si>
    <t>The carrying amounts and estimated fair values (Level 2) of debt instruments are as follows (in thousands):
As of June 30, 2016
As of June 30, 2015
Carrying
Estimated
Carrying
Estimated
Amount
Fair Value
Amount
Fair Value
Convertible Senior Notes
$
$
$
$</t>
  </si>
  <si>
    <t>Property and Equipment (Tables)</t>
  </si>
  <si>
    <t>Summary of Property and Equipment</t>
  </si>
  <si>
    <t>Property and equipment consisted of the following at June 30 (in thousands):
2016
2015
Machinery and equipment
$
$
Leasehold improvements
Furniture and fixtures
Computer equipment
Accumulated depreciation and amortization
$
$</t>
  </si>
  <si>
    <t>Accounts Payable and Accrued Expenses (Tables)</t>
  </si>
  <si>
    <t>Summary of Accounts Payable and Accrued Expenses</t>
  </si>
  <si>
    <t>Accounts payable and accrued expenses consisted of the following at June 30 (in thousands):
2016
2015
Clinical trial accruals
$
$
Trade accounts payable
Accrued interest expense
Executive bonus
Miscellaneous other current liabilities
$
$</t>
  </si>
  <si>
    <t>Stockholders' Deficit (Tables)</t>
  </si>
  <si>
    <t>Summary of Options</t>
  </si>
  <si>
    <t>Number of Shares
Weighted Average Exercise Price
2016
2015
2014
2016
2015
2014
Options outstanding, beginning of year
$
$
$
Options granted
$
$
$
Options exercised
$
$
$
Options expired or forfeited
$
$
$
Options outstanding, end of year
$
$
$
Options exercisable, end of year
$
$
$</t>
  </si>
  <si>
    <t>Options Outstanding under Plan</t>
  </si>
  <si>
    <t>Weighted
Weighted
Weighted
Number
average
average
Number
average
Range of
outstanding
exercise
remaining
exercisable
exercise
exercise price
at June 30, 2016
price
term (yrs.)
at June 30, 2016
price
$ 1.59 - 3.00
$
5.93
$
3.01 - 5.00
3.48
5.01 - 7.00
4.14
$
3.98</t>
  </si>
  <si>
    <t>Schedule of Restricted Stock Unit Weighted-Average Assumptions</t>
  </si>
  <si>
    <t>Non-Vested Restricted Stock Units</t>
  </si>
  <si>
    <t>Weighted-Average
per Share of
Market Value
Non-Vested Restricted Stock
Number of Awards
on Grant Date
Non-vested at July 1, 2015
$
Restricted Units Granted (a)
Restricted Units Granted – vesting based on certain market conditions (b)
(c)
Vested/Exercised
Non-vested at June 30, 2016
$
(a)
For the year ended June 30, 2016, 198,864 restricted stock units were awarded to the Company’s President and Chief Executive Officer, 15,341 restricted stock units were awarded to the Company’s Chief Financial Officer and 57,876 restricted stock units were awarded to the Company’s Board of Directors.
(b)
For the year ended June 30, 2016, 1,500,000 restricted stock units were awarded to the Company’s Chairman, Chief Scientific Officer and Chief Patent Officer.
Represents fair value on date of grant determined by using Monte Carlo simulation technique.</t>
  </si>
  <si>
    <t>Summary of Stock-Based Compensation Expense by Consolidated Statements of Comprehensive Loss Line Items</t>
  </si>
  <si>
    <t>The following table summarizes the stock-based compensation expense by the consolidated statements of comprehensive loss line items for the fiscal years ended June 30, 2016, 2015 and 2014 (in thousands):
Fiscal Year Ended June 30,
2016
2015
2014
Research and development
$
$
$
General and administrative
Total expense
$
$
$</t>
  </si>
  <si>
    <t>Goldenberg Agreement [Member] | Restricted Stock Units</t>
  </si>
  <si>
    <t>Expected dividend
%
Expected option term (years)
Expected stock price volatility
%
Risk-free interest rate
%</t>
  </si>
  <si>
    <t>Accumulated Other Comprehensive (Loss) Income (Tables)</t>
  </si>
  <si>
    <t>Components of Accumulated Other Comprehensive Loss</t>
  </si>
  <si>
    <t>Currency
Net Unrealized Gains
Accumulated Other
Translation
(Losses) on Available-
Comprehensive
Adjustments
for-Sale Securities
(Loss) Income
Balance, June 30, 2013
$
$
—
$
Other comprehensive income before reclassifications
Amounts reclassified from accumulated other comprehensive income (a)
—
Net other comprehensive income for the year
—
Balance, June 30, 2014
—
Other comprehensive (loss) before reclassifications
Amounts reclassified from accumulated other comprehensive (loss) (a)
—
Net other comprehensive (loss) for the year
Balance, June 30, 2015
Other comprehensive income before reclassifications
Amounts reclassified from accumulated other comprehensive income (a)
—
Net other comprehensive income for the year
Balance, June 30, 2016
$
$
$
(a)
For the fiscal years ended June 30, 2016, 2015 and 2014, $2 thousand, $11 thousand and $7 thousand were reclassified from accumulated other comprehensive (loss) income to interest and other income, respectively .</t>
  </si>
  <si>
    <t>Income Taxes (Tables)</t>
  </si>
  <si>
    <t>Expense for Income Taxes</t>
  </si>
  <si>
    <t>The (benefit) expense for income taxes is as follows (in thousands):
Year Ended June 30,
2016
2015
2014
Federal
Current
$
—
$
—
$
—
Deferred
—
—
—
Total Federal
—
—
—
State
Current
Deferred
—
—
—
Total State
Foreign
Current
—
Deferred
—
—
—
Total Foreign
—
Total (Benefit) Expense
$
$
$</t>
  </si>
  <si>
    <t>Reconciliation of Statutory Tax Rates and Effective Tax Rates</t>
  </si>
  <si>
    <t>A reconciliation of the statutory tax rates and the effective tax rates for each of the years ended June 30 is as follows:
2016
2015
2014
Statutory rate
%
%
%
Foreign income tax
—
%
%
%
Change in valuation allowance
%
%
%
State income taxes, (net of federal tax benefit)
%
—
%
—
%
Other
%
%
%
Effective rate
%
%
—
%</t>
  </si>
  <si>
    <t>Tax Effects of Temporary Differences in Deferred Tax Assets</t>
  </si>
  <si>
    <t>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as a result of its sale of approximately $66.2 million, of New Jersey State NOL and $1.5 million of New Jersey R&amp;D tax credits. There were no sales of NOL or R&amp;D for the fiscal years 2015 and 2014.
The tax effects of temporary differences that give rise to significant portions of the Company’s deferred tax assets as of June 30, 2016 and 2015 are presented below (in thousands):
2016
2015
Deferred tax assets:
NOL carry forwards
$
$
Research and development credits
Property and equipment
Other
Total
Valuation allowance
Net deferred taxes
$
—
$
—</t>
  </si>
  <si>
    <t>Related Party Transactions (Tables)</t>
  </si>
  <si>
    <t>Related Party Transaction, Due from (to) Related Party</t>
  </si>
  <si>
    <t>Schedule of Related Party Transactions</t>
  </si>
  <si>
    <t>As of June 30, 2016, the shares of IBC Pharmaceuticals, Inc. were held as follows:
Stockholder
Holdings
Percentage of Total
Immunomedics, Inc.
5,615,124 shares of Series A Preferred Stock
%
Third Party Investors
628,282 shares of Series B Preferred Stock
%
David M. Goldenberg Millennium Trust
1,399,926 shares of Series C Preferred Stock
%
%</t>
  </si>
  <si>
    <t>Commitments and Contingencies (Tables)</t>
  </si>
  <si>
    <t>Schedule of Minimum Lease Commitments for Facilities</t>
  </si>
  <si>
    <t>The minimum lease commitments for the non-cancelable term of the facility lease described above are as follows for fiscal years (in thousands):
2017
$
2018
$
2019
$
2020
$
2021
$
Thereafter
$</t>
  </si>
  <si>
    <t>Geographic Segments (Tables)</t>
  </si>
  <si>
    <t>Financial Information Based on Geographic Location of Facilities</t>
  </si>
  <si>
    <t>The following table presents financial information based on the geographic location of the facilities of Immunomedics as of and for the years ended (in thousands):
As of and for the year ended
June 30, 2016
United
States
Europe
Total
Total assets
$
$
$
Property and equipment, net
Revenues
Loss before taxes
As of and for the year ended
June 30, 2015
United
States
Europe
Total
Total assets
$
$
$
Property and equipment, net
Revenues
(Loss) income before taxes
As of and for the year ended
June 30, 2014
United States
Europe
Total
Total assets
$
$
$
Property and equipment, net
—
Revenues
Loss before taxes</t>
  </si>
  <si>
    <t>Quarterly Results of Operations (Tables)</t>
  </si>
  <si>
    <t>Summarized Unaudited Quarterly Financial Data</t>
  </si>
  <si>
    <t>Three Months Ended
June 30,
March 31,
December 31,
September 30,
2016
2016
2015
2015
(In thousands, except for per share amounts)
Consolidated Statements of Comprehensive Loss Data:
Revenues
$
$
$
$
Net loss attributable to Immunomedics, Inc. stockholders
Loss per common share attributable to Immunomedics Inc. stockholders – (basic and diluted)
$
$
$
$
Weighted average shares used to calculate loss per common share – (basic and diluted)
Three Months Ended
June 30,
March 31,
December 31,
September 30,
2015
2015
2014
2014
(In thousands, except for per share amounts)
Consolidated Statements of Comprehensive Loss Data:
Revenues
$
$
$
$
Net loss attributable to Immunomedics, Inc. stockholders
Loss per common share attributable to Immunomedics Inc. stockholders – (basic and diluted)
$
$
$
$
Weighted average shares used to calculate loss per common share – (basic and diluted)</t>
  </si>
  <si>
    <t>Business Overview (Details) $ in Millions</t>
  </si>
  <si>
    <t>Jun. 30, 2016USD ($)subsidiary</t>
  </si>
  <si>
    <t>Number of subsidiaries | subsidiary</t>
  </si>
  <si>
    <t>Cash, cash equivalents and marketable securities | $</t>
  </si>
  <si>
    <t>Estimated period for cash flow projection</t>
  </si>
  <si>
    <t>12 months</t>
  </si>
  <si>
    <t>Summary of Significant Accounting Policies (Details) - shares</t>
  </si>
  <si>
    <t>Significant Accounting Policies [Line Items]</t>
  </si>
  <si>
    <t>Highly liquid investments, original maturity period</t>
  </si>
  <si>
    <t>3 months</t>
  </si>
  <si>
    <t>Anti-dilutive potential shares of common stock</t>
  </si>
  <si>
    <t>Common stock equivalents excluded from the diluted per share calculation</t>
  </si>
  <si>
    <t>Minimum [Member]</t>
  </si>
  <si>
    <t>Property and equipment useful lives</t>
  </si>
  <si>
    <t>5 years</t>
  </si>
  <si>
    <t>Income Tax Examination Period</t>
  </si>
  <si>
    <t>3 years</t>
  </si>
  <si>
    <t>Maximum [Member]</t>
  </si>
  <si>
    <t>10 years</t>
  </si>
  <si>
    <t>Summary of Significant Accounting Policies - Schedule of Options (Details)</t>
  </si>
  <si>
    <t>Expected dividend yield</t>
  </si>
  <si>
    <t>0.00%</t>
  </si>
  <si>
    <t>Expected option term (years)</t>
  </si>
  <si>
    <t>5 years 11 days</t>
  </si>
  <si>
    <t>5 years 26 days</t>
  </si>
  <si>
    <t>3 years 10 months 6 days</t>
  </si>
  <si>
    <t>Expected stock price volatility</t>
  </si>
  <si>
    <t>58.00%</t>
  </si>
  <si>
    <t>57.00%</t>
  </si>
  <si>
    <t>65.00%</t>
  </si>
  <si>
    <t>Risk-free interest rate, minimum</t>
  </si>
  <si>
    <t>1.00%</t>
  </si>
  <si>
    <t>1.37%</t>
  </si>
  <si>
    <t>0.03%</t>
  </si>
  <si>
    <t>Risk-free interest rate, maximum</t>
  </si>
  <si>
    <t>1.64%</t>
  </si>
  <si>
    <t>1.72%</t>
  </si>
  <si>
    <t>1.79%</t>
  </si>
  <si>
    <t>Other Stock Option [Member]</t>
  </si>
  <si>
    <t>5 years 1 month 6 days</t>
  </si>
  <si>
    <t>Marketable Securities (Details) - USD ($) $ in Thousands</t>
  </si>
  <si>
    <t>Schedule of Available-for-sale Securities [Line Items]</t>
  </si>
  <si>
    <t>Amortized Cost</t>
  </si>
  <si>
    <t>Gross Unrealized Gain</t>
  </si>
  <si>
    <t>Gross Unrealized (Loss)</t>
  </si>
  <si>
    <t>Fair Value</t>
  </si>
  <si>
    <t>Certificates of Deposits [Member]</t>
  </si>
  <si>
    <t>U.S. Treasury Bonds [Member]</t>
  </si>
  <si>
    <t>U.S. Government Sponsored Agencies [Member]</t>
  </si>
  <si>
    <t>Corporate Debt Securities [Member]</t>
  </si>
  <si>
    <t>Marketable Securities - Maturities of Debt Securities Classified as Available-for-Sale (Details) - USD ($) $ in Thousands</t>
  </si>
  <si>
    <t>Fair Value, Due within one year</t>
  </si>
  <si>
    <t>Net Carrying Amount, Due within one year</t>
  </si>
  <si>
    <t>Net Carrying Amount</t>
  </si>
  <si>
    <t>Inventory (Details) - USD ($)</t>
  </si>
  <si>
    <t>Raw Materials</t>
  </si>
  <si>
    <t>Work-in-process</t>
  </si>
  <si>
    <t>Finished goods</t>
  </si>
  <si>
    <t>Inventory, Net</t>
  </si>
  <si>
    <t>Convertible Senior Notes (Details) $ / shares in Units, shares in Millions</t>
  </si>
  <si>
    <t>1 Months Ended</t>
  </si>
  <si>
    <t>Feb. 28, 2015USD ($)$ / sharesshares</t>
  </si>
  <si>
    <t>Jun. 30, 2016USD ($)$ / shares</t>
  </si>
  <si>
    <t>Jun. 30, 2015USD ($)</t>
  </si>
  <si>
    <t>Debt Instrument [Line Items]</t>
  </si>
  <si>
    <t>4.75% Convertible Senior Notes Due 2020 [Member]</t>
  </si>
  <si>
    <t>Debt instrument, face amount</t>
  </si>
  <si>
    <t>Net proceeds from debt</t>
  </si>
  <si>
    <t>Debt instrument, maturity date</t>
  </si>
  <si>
    <t>Feb. 15,
		2020</t>
  </si>
  <si>
    <t>Debt issuance costs</t>
  </si>
  <si>
    <t>Frequency of interest payments</t>
  </si>
  <si>
    <t>Interest at 4.75% is payable semiannually on February 15 and August 15</t>
  </si>
  <si>
    <t>Debt instrument, stated percentage</t>
  </si>
  <si>
    <t>4.75%</t>
  </si>
  <si>
    <t>Debt instrument, effective interest rate</t>
  </si>
  <si>
    <t>5.48%</t>
  </si>
  <si>
    <t>Number of shares issuable under conversion of debt | shares</t>
  </si>
  <si>
    <t>Debt conversion ratio</t>
  </si>
  <si>
    <t>Conversion price of debt | $ / shares</t>
  </si>
  <si>
    <t>Convertible Senior Notes, terms of conversion</t>
  </si>
  <si>
    <t>The conversion rate will initially be 195.8336 shares of common stock per $1,000 principal amount of Convertible Senior Notes (equivalent to an initial conversion price of approximately $5.11 per share of Immunomedics common stock).</t>
  </si>
  <si>
    <t>Percentage of principal amount redeemable</t>
  </si>
  <si>
    <t>100.00%</t>
  </si>
  <si>
    <t>Estimated Fair Value of Financial Instruments (Details) - USD ($) $ in Thousands</t>
  </si>
  <si>
    <t>Fair Value, Assets and Liabilities Measured on Recurring and Nonrecurring Basis [Line Items]</t>
  </si>
  <si>
    <t>Financial assets</t>
  </si>
  <si>
    <t>Money Market Funds [Member]</t>
  </si>
  <si>
    <t>U.S. Treasury Bonds [Member] | Marketable Securities [Member]</t>
  </si>
  <si>
    <t>Certificates of Deposits [Member] | Marketable Securities [Member]</t>
  </si>
  <si>
    <t>U.S. Government Sponsored Agencies [Member] | Marketable Securities [Member]</t>
  </si>
  <si>
    <t>Corporate Debt Securities [Member] | Marketable Securities [Member]</t>
  </si>
  <si>
    <t>Level 1 [Member]</t>
  </si>
  <si>
    <t>Level 1 [Member] | Money Market Funds [Member]</t>
  </si>
  <si>
    <t>Level 1 [Member] | U.S. Treasury Bonds [Member] | Marketable Securities [Member]</t>
  </si>
  <si>
    <t>Level 1 [Member] | Certificates of Deposits [Member] | Marketable Securities [Member]</t>
  </si>
  <si>
    <t>Level 1 [Member] | U.S. Government Sponsored Agencies [Member] | Marketable Securities [Member]</t>
  </si>
  <si>
    <t>Level 1 [Member] | Corporate Debt Securities [Member] | Marketable Securities [Member]</t>
  </si>
  <si>
    <t>Estimated Fair Value of Financial Instruments - Schedule of Carrying Amounts (Details) - Level 2 [Member] - USD ($) $ in Thousands</t>
  </si>
  <si>
    <t>Carrying Amount [Member]</t>
  </si>
  <si>
    <t>Fair Value, Balance Sheet Grouping, Financial Statement Captions [Line Items]</t>
  </si>
  <si>
    <t>Estimated Fair Value [Member]</t>
  </si>
  <si>
    <t>Property and Equipment (Details) - USD ($)</t>
  </si>
  <si>
    <t>Property, Plant and Equipment [Line Items]</t>
  </si>
  <si>
    <t>Property and equipment, gross</t>
  </si>
  <si>
    <t>Accumulated depreciation and amortization</t>
  </si>
  <si>
    <t>Property, Plant and Equipment, Net, Total</t>
  </si>
  <si>
    <t>Machinery and equipment [Member]</t>
  </si>
  <si>
    <t>Leasehold improvements [Member]</t>
  </si>
  <si>
    <t>Furniture and fixtures [Member]</t>
  </si>
  <si>
    <t>Computer equipment [Member]</t>
  </si>
  <si>
    <t>Property and Equipment - Additional Information (Details) - USD ($)</t>
  </si>
  <si>
    <t>Depreciation and amortization expense</t>
  </si>
  <si>
    <t>Accounts Payable and Accrued Expenses (Details) - USD ($)</t>
  </si>
  <si>
    <t>Clinical trial accruals</t>
  </si>
  <si>
    <t>Trade accounts payable</t>
  </si>
  <si>
    <t>Accrued interest expense</t>
  </si>
  <si>
    <t>Executive bonus</t>
  </si>
  <si>
    <t>Miscellaneous other current liabilities</t>
  </si>
  <si>
    <t>Stockholders' Deficit (Details) - USD ($)</t>
  </si>
  <si>
    <t>Aug. 20, 2015</t>
  </si>
  <si>
    <t>Jul. 01, 2015</t>
  </si>
  <si>
    <t>May 31, 2014</t>
  </si>
  <si>
    <t>Dec. 31, 2014</t>
  </si>
  <si>
    <t>Dec. 03, 2014</t>
  </si>
  <si>
    <t>Oct. 01, 2014</t>
  </si>
  <si>
    <t>Aug. 14, 2014</t>
  </si>
  <si>
    <t>Aug. 16, 2013</t>
  </si>
  <si>
    <t>Accumulated Other Comprehensive Income (Loss) [Line Items]</t>
  </si>
  <si>
    <t>Total shares authorized</t>
  </si>
  <si>
    <t>Shelf Registration, Authorized Amount</t>
  </si>
  <si>
    <t>Number of shares of common stock sold</t>
  </si>
  <si>
    <t>Shares to be purchased under warrant, par value</t>
  </si>
  <si>
    <t>Net proceeds to the company from issuance of common stock</t>
  </si>
  <si>
    <t>Common stock reserved for possible future issuance upon exercise of stock options</t>
  </si>
  <si>
    <t>Stock options available for future grants</t>
  </si>
  <si>
    <t>Performance Units available for grant</t>
  </si>
  <si>
    <t>Stock-based compensation</t>
  </si>
  <si>
    <t>Options granted, weighted average grant date fair value</t>
  </si>
  <si>
    <t>Aggregate Intrinsic Value of outstanding stock options</t>
  </si>
  <si>
    <t>Aggregate Intrinsic Value of exercisable stock options</t>
  </si>
  <si>
    <t>Aggregate Intrinsic Value of exercised stock options</t>
  </si>
  <si>
    <t>Stock-based compensation expense related stock options</t>
  </si>
  <si>
    <t>Restricted stock units, closing price</t>
  </si>
  <si>
    <t>Non-vested restricted stock units, weighted-average remaining contractual life</t>
  </si>
  <si>
    <t>5 years 3 months 18 days</t>
  </si>
  <si>
    <t>Non-vested options outstanding</t>
  </si>
  <si>
    <t>Unrecognized compensation costs related to non-vested share-based compensation</t>
  </si>
  <si>
    <t>Weighted Average Remaining Contractual Life of outstanding stock options</t>
  </si>
  <si>
    <t>2 years 2 months 5 days</t>
  </si>
  <si>
    <t>Weighted Average Remaining Contractual Life of exercisable stock options</t>
  </si>
  <si>
    <t>3 years 1 month 24 days</t>
  </si>
  <si>
    <t>2 years 9 months 15 days</t>
  </si>
  <si>
    <t>Share-based Compensation Arrangement by Share-based Payment Award, Fair Value Assumptions and Methodology [Abstract]</t>
  </si>
  <si>
    <t>IPO [Member]</t>
  </si>
  <si>
    <t>Underwriters' [Member]</t>
  </si>
  <si>
    <t>Non-Employee Board [Member]</t>
  </si>
  <si>
    <t>Value of units granted</t>
  </si>
  <si>
    <t>Goldenberg Agreement [Member] | Employment Agreement [Member]</t>
  </si>
  <si>
    <t>Weighted-average period recognized</t>
  </si>
  <si>
    <t>2 years 15 days</t>
  </si>
  <si>
    <t>49.60%</t>
  </si>
  <si>
    <t>Risk-free interest rate</t>
  </si>
  <si>
    <t>1.32%</t>
  </si>
  <si>
    <t>Stock Option [Member]</t>
  </si>
  <si>
    <t>Stock Option [Member] | Non-Employee Board [Member]</t>
  </si>
  <si>
    <t>Value of shares to be granted for non-employee Board members</t>
  </si>
  <si>
    <t>Restricted Stock Units</t>
  </si>
  <si>
    <t>Restricted stock units</t>
  </si>
  <si>
    <t>Performance Units, awarded</t>
  </si>
  <si>
    <t>Performance units granted in period</t>
  </si>
  <si>
    <t>Restricted Stock Units | Non-Employee Board [Member]</t>
  </si>
  <si>
    <t>Restricted Stock [Member]</t>
  </si>
  <si>
    <t>Performance Units</t>
  </si>
  <si>
    <t>1 year 9 months 18 days</t>
  </si>
  <si>
    <t>Performance Units | Maximum [Member]</t>
  </si>
  <si>
    <t>Stock vesting period</t>
  </si>
  <si>
    <t>Restricted Units Vesting Based on Certain Market Conditions [Member]</t>
  </si>
  <si>
    <t>Restricted Units Vesting Based on Certain Market Conditions [Member] | Goldenberg Agreement [Member] | Employment Agreement [Member]</t>
  </si>
  <si>
    <t>Previously Reported [Member]</t>
  </si>
  <si>
    <t>2006 Stock Incentive Plan [Member]</t>
  </si>
  <si>
    <t>Board of Directors [Member]</t>
  </si>
  <si>
    <t>Common stock awarded options</t>
  </si>
  <si>
    <t>Board of Directors [Member] | Stock Option [Member]</t>
  </si>
  <si>
    <t>Share based payment granted fair values of option</t>
  </si>
  <si>
    <t>Board of Directors [Member] | Restricted Stock Units</t>
  </si>
  <si>
    <t>Executive Officers [Member]</t>
  </si>
  <si>
    <t>Executive Officers [Member] | Restricted Stock Units</t>
  </si>
  <si>
    <t>4 years</t>
  </si>
  <si>
    <t>Executive Officers [Member] | Restricted Stock [Member]</t>
  </si>
  <si>
    <t>Stockholders' Deficit - Summary of Options (Details) - $ / shares</t>
  </si>
  <si>
    <t>Stock Incentive Plan [Abstract]</t>
  </si>
  <si>
    <t>Number of Shares, Options outstanding, beginning of year</t>
  </si>
  <si>
    <t>Number of Shares, Options granted</t>
  </si>
  <si>
    <t>Number of Shares, Options exercised</t>
  </si>
  <si>
    <t>Number of Shares, Options expired or forfeited</t>
  </si>
  <si>
    <t>Number of Shares, Options outstanding, end of year</t>
  </si>
  <si>
    <t>Number of Shares, Options exercisable, end of year</t>
  </si>
  <si>
    <t>Weighted Average Exercise Price, Options outstanding, beginning of year</t>
  </si>
  <si>
    <t>Weighted Average Exercise Price, Options granted</t>
  </si>
  <si>
    <t>Weighted Average Exercise Price, Options exercised</t>
  </si>
  <si>
    <t>Weighted Average Exercise Price, Options expired or forfeited</t>
  </si>
  <si>
    <t>Weighted Average Exercise Price, Options outstanding, end of year</t>
  </si>
  <si>
    <t>Weighted Average Exercise Price, Options exercisable, end of year</t>
  </si>
  <si>
    <t>Stockholders' Deficit - Options Outstanding under Plan (Details)</t>
  </si>
  <si>
    <t>Jun. 30, 2016$ / sharesshares</t>
  </si>
  <si>
    <t>Share-based Compensation, Shares Authorized under Stock Option Plans, Exercise Price Range [Line Items]</t>
  </si>
  <si>
    <t>Number outstanding at June 30, 2015 | shares</t>
  </si>
  <si>
    <t>Weighted average exercise price</t>
  </si>
  <si>
    <t>Weighted average remaining term (yrs.)</t>
  </si>
  <si>
    <t>3 years 11 months 23 days</t>
  </si>
  <si>
    <t>Number exercisable at June 30, 2015 | shares</t>
  </si>
  <si>
    <t>1.59 - 3.00 [Member]</t>
  </si>
  <si>
    <t>Range of exercise price, Minimum</t>
  </si>
  <si>
    <t>Range of exercise price, Maximum</t>
  </si>
  <si>
    <t>5 years 11 months 5 days</t>
  </si>
  <si>
    <t>3.01 - 5.00 [Member]</t>
  </si>
  <si>
    <t>3 years 5 months 23 days</t>
  </si>
  <si>
    <t>5.01 - 7.00 [Member]</t>
  </si>
  <si>
    <t>4 years 1 month 21 days</t>
  </si>
  <si>
    <t>Stockholders' Deficit - Non-Vested Restricted Stock Units (Details)</t>
  </si>
  <si>
    <t>Share-based Compensation Arrangement by Share-based Payment Award [Line Items]</t>
  </si>
  <si>
    <t>Non-vested at July 1, 2015</t>
  </si>
  <si>
    <t>Restricted stock units awarded</t>
  </si>
  <si>
    <t>Vested/Exercised</t>
  </si>
  <si>
    <t>Non-vested at December 31, 2015</t>
  </si>
  <si>
    <t>Non-vested, Weighted-Average per Share of Market Value on Grant Date, Beginning balance | $ / shares</t>
  </si>
  <si>
    <t>Non-vested, Weighted-Average per Share of Market Value on Grant Date | $ / shares</t>
  </si>
  <si>
    <t>Vested/Exercised, Weighted-Average per Share of Market Value on Grant Date | $ / shares</t>
  </si>
  <si>
    <t>Non-vested, Weighted-Average per Share of Market Value on Grant Date, Ending balance | $ / shares</t>
  </si>
  <si>
    <t>Restricted Stock Units | President and Chief Executive Officer [Member]</t>
  </si>
  <si>
    <t>Restricted Stock Units | Chief Financial Officer [Member]</t>
  </si>
  <si>
    <t>Restricted Stock Units | Board of Directors [Member]</t>
  </si>
  <si>
    <t>Restricted Units Vesting Based on Certain Market Conditions [Member] | Chairman, Chief Scientific Officer and Chief Patent Officer [Member]</t>
  </si>
  <si>
    <t>Stockholders' Deficit - Summary of Stock-Based Compensation Expense (Details) - USD ($) $ in Thousands</t>
  </si>
  <si>
    <t>Share-based Compensation Arrangement by Share-based Payment Award, Compensation Cost [Line Items]</t>
  </si>
  <si>
    <t>Total expense</t>
  </si>
  <si>
    <t>Research and Development [Member]</t>
  </si>
  <si>
    <t>General and Administrative [Member]</t>
  </si>
  <si>
    <t>Accumulated Other Comprehensive (Loss) Income - (Details) - USD ($)</t>
  </si>
  <si>
    <t>Beginning, Balance</t>
  </si>
  <si>
    <t>Other comprehensive (loss) income before reclassifications</t>
  </si>
  <si>
    <t>Amounts reclassified from accumulated other comprehensive (loss) income</t>
  </si>
  <si>
    <t>Net other comprehensive (loss) income for the year</t>
  </si>
  <si>
    <t>Ending, Balance</t>
  </si>
  <si>
    <t>Currency Translation Adjustments [Member]</t>
  </si>
  <si>
    <t>Net Unrealized Gains (Losses) on Available-for-Sale Securities [Member]</t>
  </si>
  <si>
    <t>Income Taxes (Details) - USD ($)</t>
  </si>
  <si>
    <t>Current</t>
  </si>
  <si>
    <t>Total State</t>
  </si>
  <si>
    <t>Total Foreign</t>
  </si>
  <si>
    <t>Total (Benefit) Expense</t>
  </si>
  <si>
    <t>Income Taxes - Reconciliation of Statutory Tax Rates and Effective Tax Rates (Details)</t>
  </si>
  <si>
    <t>Statutory rate</t>
  </si>
  <si>
    <t>(34.00%)</t>
  </si>
  <si>
    <t>Foreign income tax</t>
  </si>
  <si>
    <t>0.10%</t>
  </si>
  <si>
    <t>Change in valuation allowance</t>
  </si>
  <si>
    <t>30.40%</t>
  </si>
  <si>
    <t>34.70%</t>
  </si>
  <si>
    <t>27.50%</t>
  </si>
  <si>
    <t>State income taxes, (net of federal tax benefit)</t>
  </si>
  <si>
    <t>(2.80%)</t>
  </si>
  <si>
    <t>Other</t>
  </si>
  <si>
    <t>(1.60%)</t>
  </si>
  <si>
    <t>(0.70%)</t>
  </si>
  <si>
    <t>6.40%</t>
  </si>
  <si>
    <t>Effective rate</t>
  </si>
  <si>
    <t>(8.00%)</t>
  </si>
  <si>
    <t>Income Taxes - Tax Effects of Temporary Differences in Deferred Tax Assets (Details) - USD ($) $ in Thousands</t>
  </si>
  <si>
    <t>NOL carry forwards</t>
  </si>
  <si>
    <t>Research and development credits</t>
  </si>
  <si>
    <t>Property and equipment</t>
  </si>
  <si>
    <t>Valuation allowance</t>
  </si>
  <si>
    <t>Net deferred taxes</t>
  </si>
  <si>
    <t>Income Taxes - Additional information (Details) - USD ($)</t>
  </si>
  <si>
    <t>Operating Loss Carryforwards [Line Items]</t>
  </si>
  <si>
    <t>Income Tax Expense (Benefit)</t>
  </si>
  <si>
    <t>Operating Loss Carryforward Resulting From Sale</t>
  </si>
  <si>
    <t>Deferred Tax Assets Tax Credit Carryforwards Research And Development</t>
  </si>
  <si>
    <t>Operating loss carry forwards for federal income tax</t>
  </si>
  <si>
    <t>Operating loss carry forwards for state income tax</t>
  </si>
  <si>
    <t>Net operating loss carry forwards expiration year</t>
  </si>
  <si>
    <t>Related Party Transactions (Details) - USD ($) $ / shares in Units, $ in Thousands</t>
  </si>
  <si>
    <t>Series A Preferred Stock [Member]</t>
  </si>
  <si>
    <t>Related Party Transaction [Line Items]</t>
  </si>
  <si>
    <t>Preferred stock liquidation preferences</t>
  </si>
  <si>
    <t>Series B Preferred Stock [Member]</t>
  </si>
  <si>
    <t>Series C Preferred Stock [Member]</t>
  </si>
  <si>
    <t>Goldenberg Agreement [Member]</t>
  </si>
  <si>
    <t>Minimum additional incentive compensation, royalty payments and disposition of undeveloped assets</t>
  </si>
  <si>
    <t>Minimum percentage of consideration from disposition paid to related party</t>
  </si>
  <si>
    <t>20.00%</t>
  </si>
  <si>
    <t>Term of contractual obligation</t>
  </si>
  <si>
    <t>Compensation received for services</t>
  </si>
  <si>
    <t>David M. Goldenberg Millennium Trust [Member]</t>
  </si>
  <si>
    <t>Additional incentive compensation during the agreement term</t>
  </si>
  <si>
    <t>1.50%</t>
  </si>
  <si>
    <t>Sullivan Agreement [Member]</t>
  </si>
  <si>
    <t>Annual base salary</t>
  </si>
  <si>
    <t>Percentage of annual bonus target</t>
  </si>
  <si>
    <t>50.00%</t>
  </si>
  <si>
    <t>Agreement termination date</t>
  </si>
  <si>
    <t>Jun. 30,
		2017</t>
  </si>
  <si>
    <t>Agreement date</t>
  </si>
  <si>
    <t>Jul. 1,
		2014</t>
  </si>
  <si>
    <t>Sullivan Agreement [Member] | Minimum [Member]</t>
  </si>
  <si>
    <t>Percentage of potential payout target</t>
  </si>
  <si>
    <t>Sullivan Agreement [Member] | Maximum [Member]</t>
  </si>
  <si>
    <t>150.00%</t>
  </si>
  <si>
    <t>Center for Molecular Medicine and Immunology [Member]</t>
  </si>
  <si>
    <t>Legal expenses incurred by the company</t>
  </si>
  <si>
    <t>License Agreement [Member] | Goldenberg Agreement [Member]</t>
  </si>
  <si>
    <t>Royalty percentage</t>
  </si>
  <si>
    <t>0.50%</t>
  </si>
  <si>
    <t>Annual Royalty Based On Net Sales Percentage</t>
  </si>
  <si>
    <t>0.25%</t>
  </si>
  <si>
    <t>0.75%</t>
  </si>
  <si>
    <t>License Agreement [Member] | Goldenberg Agreement [Member] | Employment Agreement [Member]</t>
  </si>
  <si>
    <t>License Agreement [Member] | Goldenberg Agreement [Member] | Minimum [Member]</t>
  </si>
  <si>
    <t>Annual net sales of products covered by patents</t>
  </si>
  <si>
    <t>License Agreement [Member] | Goldenberg Agreement [Member] | Minimum [Member] | Employment Agreement [Member]</t>
  </si>
  <si>
    <t>License Agreement [Member] | Goldenberg Agreement [Member] | Maximum [Member]</t>
  </si>
  <si>
    <t>License Agreement [Member] | Goldenberg Agreement [Member] | Maximum [Member] | Employment Agreement [Member]</t>
  </si>
  <si>
    <t>License Agreement [Member] | Goldenberg Agreement [Member] | Performance Units | Employment Agreement [Member]</t>
  </si>
  <si>
    <t>Granted (in shares)</t>
  </si>
  <si>
    <t>Related Party Transactions - Schedule of IBC Pharmaceuticals, Inc. (Details)</t>
  </si>
  <si>
    <t>Jun. 30, 2016shares</t>
  </si>
  <si>
    <t>Total ownership percentage</t>
  </si>
  <si>
    <t>Third Party Investors [Member] | Series B Preferred Stock [Member]</t>
  </si>
  <si>
    <t>Shares held by related parties</t>
  </si>
  <si>
    <t>Percentage of shares held by related parties</t>
  </si>
  <si>
    <t>8.22%</t>
  </si>
  <si>
    <t>David M. Goldenberg Millennium Trust [Member] | Series C Preferred Stock [Member]</t>
  </si>
  <si>
    <t>18.32%</t>
  </si>
  <si>
    <t>Parent Company [Member] | Series A Preferred Stock [Member]</t>
  </si>
  <si>
    <t>Shares held by parent company</t>
  </si>
  <si>
    <t>Percentage of shares held by parent company</t>
  </si>
  <si>
    <t>73.46%</t>
  </si>
  <si>
    <t>License and Collaboration Agreements (Details) - USD ($) $ / shares in Units, shares in Millions</t>
  </si>
  <si>
    <t>Dec. 27, 2011</t>
  </si>
  <si>
    <t>Jan. 31, 2016</t>
  </si>
  <si>
    <t>Jan. 31, 2015</t>
  </si>
  <si>
    <t>Jan. 31, 2013</t>
  </si>
  <si>
    <t>Jan. 31, 2012</t>
  </si>
  <si>
    <t>Guarantor Obligations [Line Items]</t>
  </si>
  <si>
    <t>License Costs</t>
  </si>
  <si>
    <t>The Bayer Group (formerly Algeta ASA) [Member]</t>
  </si>
  <si>
    <t>Upfront cash payment and other payments received under collaboration agreement</t>
  </si>
  <si>
    <t>UCB Agreement [Member]</t>
  </si>
  <si>
    <t>Duration of warrant issued</t>
  </si>
  <si>
    <t>Number of shares under five year warrant</t>
  </si>
  <si>
    <t>Shares to be purchased under warrant, exercise price</t>
  </si>
  <si>
    <t>Non-refundable cash payment received</t>
  </si>
  <si>
    <t>Commitments and Contingencies - Additional Information (Details) $ in Thousands</t>
  </si>
  <si>
    <t>Jun. 10, 2016complaint</t>
  </si>
  <si>
    <t>Jun. 30, 2016USD ($)patent</t>
  </si>
  <si>
    <t>Jun. 30, 2014USD ($)</t>
  </si>
  <si>
    <t>Jun. 30, 2013USD ($)</t>
  </si>
  <si>
    <t>Rental expense</t>
  </si>
  <si>
    <t>Operating Leases, Future Minimum Payments Due, Fiscal Year Maturity [Abstract]</t>
  </si>
  <si>
    <t>Thereafter</t>
  </si>
  <si>
    <t>Operating Lease [Member]</t>
  </si>
  <si>
    <t>Lease expiration date</t>
  </si>
  <si>
    <t>2013-10</t>
  </si>
  <si>
    <t>Base annual rate</t>
  </si>
  <si>
    <t>Goldenberg Agreement [Member] | Chief Scientific Officer and Chief Patent Officer [Member]</t>
  </si>
  <si>
    <t>Jul. 1,
		2015</t>
  </si>
  <si>
    <t>Salaries guaranteed</t>
  </si>
  <si>
    <t>Guaranteed royalties</t>
  </si>
  <si>
    <t>Class Action Shareholder Federal Securities Cases</t>
  </si>
  <si>
    <t>Number of purported class action cases filed | complaint</t>
  </si>
  <si>
    <t>Patent litigation</t>
  </si>
  <si>
    <t>Number of patents owned | patent</t>
  </si>
  <si>
    <t>Geographic Segments (Details) - USD ($)</t>
  </si>
  <si>
    <t>3 Months Ended</t>
  </si>
  <si>
    <t>Mar. 31, 2016</t>
  </si>
  <si>
    <t>Sep. 30, 2015</t>
  </si>
  <si>
    <t>Mar. 31, 2015</t>
  </si>
  <si>
    <t>Sep. 30, 2014</t>
  </si>
  <si>
    <t>Segment Reporting Information [Line Items]</t>
  </si>
  <si>
    <t>Total assets</t>
  </si>
  <si>
    <t>Revenues</t>
  </si>
  <si>
    <t>Loss before taxes</t>
  </si>
  <si>
    <t>United States [Member]</t>
  </si>
  <si>
    <t>Europe [Member]</t>
  </si>
  <si>
    <t>Defined Contribution Plans - Additional Information (Details) - USD ($) $ in Thousands</t>
  </si>
  <si>
    <t>Postemployment Benefits [Abstract]</t>
  </si>
  <si>
    <t>Aggregate Company contributions to its benefit plans</t>
  </si>
  <si>
    <t>Quarterly Results of Operations - Summarized Unaudited Quarterly Financial Data (Details) - USD ($)</t>
  </si>
  <si>
    <t>Consolidated Statements of Comprehensive Loss Data:</t>
  </si>
  <si>
    <t>Loss per common share attributable to Immunomedics Inc. stockholders – (basic and diluted)</t>
  </si>
  <si>
    <t>Weighted average shares used to calculate loss per common share – (basic and diluted</t>
  </si>
  <si>
    <t>Schedule II - Valuation and Qualifying Reserves (Details) - Allowance for Doubtful Accounts [Member] - USD ($)</t>
  </si>
  <si>
    <t>Valuation and Qualifying Accounts Disclosure [Line Items]</t>
  </si>
  <si>
    <t>Balance at Beginning of Year</t>
  </si>
  <si>
    <t>Changes to Reserve</t>
  </si>
  <si>
    <t>Balance at End of Yea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7228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291000000</v>
      </c>
    </row>
    <row r="18" spans="1:4">
      <c r="A18" s="4" t="s">
        <v>30</v>
      </c>
      <c r="C18" s="6" t="n">
        <v>95866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7</v>
      </c>
      <c r="B1" s="2" t="s">
        <v>1</v>
      </c>
    </row>
    <row r="2" spans="1:2">
      <c r="B2" s="2" t="s">
        <v>2</v>
      </c>
    </row>
    <row r="3" spans="1:2">
      <c r="A3" s="3" t="s">
        <v>175</v>
      </c>
    </row>
    <row r="4" spans="1:2">
      <c r="A4" s="4" t="s">
        <v>37</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203625</v>
      </c>
      <c r="C3" s="7" t="n">
        <v>13452775</v>
      </c>
    </row>
    <row r="4" spans="1:3">
      <c r="A4" s="4" t="s">
        <v>35</v>
      </c>
      <c r="B4" s="6" t="n">
        <v>37424221</v>
      </c>
      <c r="C4" s="6" t="n">
        <v>86165532</v>
      </c>
    </row>
    <row r="5" spans="1:3">
      <c r="A5" s="4" t="s">
        <v>36</v>
      </c>
      <c r="B5" s="6" t="n">
        <v>513992</v>
      </c>
      <c r="C5" s="6" t="n">
        <v>345627</v>
      </c>
    </row>
    <row r="6" spans="1:3">
      <c r="A6" s="4" t="s">
        <v>37</v>
      </c>
      <c r="B6" s="6" t="n">
        <v>350524</v>
      </c>
      <c r="C6" s="6" t="n">
        <v>584424</v>
      </c>
    </row>
    <row r="7" spans="1:3">
      <c r="A7" s="4" t="s">
        <v>38</v>
      </c>
      <c r="B7" s="6" t="n">
        <v>236768</v>
      </c>
      <c r="C7" s="6" t="n">
        <v>857068</v>
      </c>
    </row>
    <row r="8" spans="1:3">
      <c r="A8" s="4" t="s">
        <v>39</v>
      </c>
      <c r="B8" s="6" t="n">
        <v>1038155</v>
      </c>
      <c r="C8" s="6" t="n">
        <v>1136103</v>
      </c>
    </row>
    <row r="9" spans="1:3">
      <c r="A9" s="4" t="s">
        <v>40</v>
      </c>
      <c r="B9" s="6" t="n">
        <v>183820</v>
      </c>
      <c r="C9" s="6" t="n">
        <v>945673</v>
      </c>
    </row>
    <row r="10" spans="1:3">
      <c r="A10" s="4" t="s">
        <v>41</v>
      </c>
      <c r="B10" s="6" t="n">
        <v>52951105</v>
      </c>
      <c r="C10" s="6" t="n">
        <v>103487202</v>
      </c>
    </row>
    <row r="11" spans="1:3">
      <c r="A11" s="4" t="s">
        <v>42</v>
      </c>
      <c r="B11" s="6" t="n">
        <v>3969163</v>
      </c>
      <c r="C11" s="6" t="n">
        <v>2241838</v>
      </c>
    </row>
    <row r="12" spans="1:3">
      <c r="A12" s="4" t="s">
        <v>43</v>
      </c>
      <c r="C12" s="6" t="n">
        <v>20566</v>
      </c>
    </row>
    <row r="13" spans="1:3">
      <c r="A13" s="4" t="s">
        <v>44</v>
      </c>
      <c r="B13" s="6" t="n">
        <v>30000</v>
      </c>
      <c r="C13" s="6" t="n">
        <v>30000</v>
      </c>
    </row>
    <row r="14" spans="1:3">
      <c r="A14" s="4" t="s">
        <v>45</v>
      </c>
      <c r="B14" s="6" t="n">
        <v>56950268</v>
      </c>
      <c r="C14" s="6" t="n">
        <v>105779606</v>
      </c>
    </row>
    <row r="15" spans="1:3">
      <c r="A15" s="3" t="s">
        <v>46</v>
      </c>
    </row>
    <row r="16" spans="1:3">
      <c r="A16" s="4" t="s">
        <v>47</v>
      </c>
      <c r="B16" s="6" t="n">
        <v>15188189</v>
      </c>
      <c r="C16" s="6" t="n">
        <v>11808223</v>
      </c>
    </row>
    <row r="17" spans="1:3">
      <c r="A17" s="4" t="s">
        <v>48</v>
      </c>
      <c r="B17" s="6" t="n">
        <v>235372</v>
      </c>
      <c r="C17" s="6" t="n">
        <v>271667</v>
      </c>
    </row>
    <row r="18" spans="1:3">
      <c r="A18" s="4" t="s">
        <v>49</v>
      </c>
      <c r="B18" s="6" t="n">
        <v>15423561</v>
      </c>
      <c r="C18" s="6" t="n">
        <v>12079890</v>
      </c>
    </row>
    <row r="19" spans="1:3">
      <c r="A19" s="4" t="s">
        <v>50</v>
      </c>
      <c r="B19" s="6" t="n">
        <v>97354398</v>
      </c>
      <c r="C19" s="6" t="n">
        <v>96624577</v>
      </c>
    </row>
    <row r="20" spans="1:3">
      <c r="A20" s="4" t="s">
        <v>51</v>
      </c>
      <c r="B20" s="6" t="n">
        <v>1699276</v>
      </c>
      <c r="C20" s="6" t="n">
        <v>1599760</v>
      </c>
    </row>
    <row r="21" spans="1:3">
      <c r="A21" s="4" t="s">
        <v>52</v>
      </c>
      <c r="B21" s="4" t="s">
        <v>53</v>
      </c>
      <c r="C21" s="4" t="s">
        <v>53</v>
      </c>
    </row>
    <row r="22" spans="1:3">
      <c r="A22" s="3" t="s">
        <v>54</v>
      </c>
    </row>
    <row r="23" spans="1:3">
      <c r="A23" s="4" t="s">
        <v>55</v>
      </c>
      <c r="B23" s="4" t="s">
        <v>53</v>
      </c>
      <c r="C23" s="4" t="s">
        <v>53</v>
      </c>
    </row>
    <row r="24" spans="1:3">
      <c r="A24" s="4" t="s">
        <v>56</v>
      </c>
      <c r="B24" s="6" t="n">
        <v>958672</v>
      </c>
      <c r="C24" s="6" t="n">
        <v>945465</v>
      </c>
    </row>
    <row r="25" spans="1:3">
      <c r="A25" s="4" t="s">
        <v>57</v>
      </c>
      <c r="B25" s="6" t="n">
        <v>311320651</v>
      </c>
      <c r="C25" s="6" t="n">
        <v>305229354</v>
      </c>
    </row>
    <row r="26" spans="1:3">
      <c r="A26" s="4" t="s">
        <v>58</v>
      </c>
      <c r="B26" s="6" t="n">
        <v>-458370</v>
      </c>
      <c r="C26" s="6" t="n">
        <v>-458370</v>
      </c>
    </row>
    <row r="27" spans="1:3">
      <c r="A27" s="4" t="s">
        <v>59</v>
      </c>
      <c r="B27" s="6" t="n">
        <v>-368504954</v>
      </c>
      <c r="C27" s="6" t="n">
        <v>-309468004</v>
      </c>
    </row>
    <row r="28" spans="1:3">
      <c r="A28" s="4" t="s">
        <v>60</v>
      </c>
      <c r="B28" s="6" t="n">
        <v>-132226</v>
      </c>
      <c r="C28" s="6" t="n">
        <v>-161092</v>
      </c>
    </row>
    <row r="29" spans="1:3">
      <c r="A29" s="4" t="s">
        <v>61</v>
      </c>
      <c r="B29" s="6" t="n">
        <v>-56816227</v>
      </c>
      <c r="C29" s="6" t="n">
        <v>-3912647</v>
      </c>
    </row>
    <row r="30" spans="1:3">
      <c r="A30" s="4" t="s">
        <v>62</v>
      </c>
      <c r="B30" s="6" t="n">
        <v>-710740</v>
      </c>
      <c r="C30" s="6" t="n">
        <v>-611974</v>
      </c>
    </row>
    <row r="31" spans="1:3">
      <c r="A31" s="4" t="s">
        <v>63</v>
      </c>
      <c r="B31" s="6" t="n">
        <v>-57526967</v>
      </c>
      <c r="C31" s="6" t="n">
        <v>-4524621</v>
      </c>
    </row>
    <row r="32" spans="1:3">
      <c r="A32" s="4" t="s">
        <v>64</v>
      </c>
      <c r="B32" s="7" t="n">
        <v>56950268</v>
      </c>
      <c r="C32" s="7" t="n">
        <v>105779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row r="8" spans="1:2">
      <c r="A8" s="4" t="s">
        <v>172</v>
      </c>
      <c r="B8" s="4" t="s">
        <v>229</v>
      </c>
    </row>
    <row r="9" spans="1:2">
      <c r="A9" s="4" t="s">
        <v>230</v>
      </c>
      <c r="B9" s="4" t="s">
        <v>231</v>
      </c>
    </row>
    <row r="10" spans="1:2">
      <c r="A10" s="4" t="s">
        <v>232</v>
      </c>
      <c r="B10" s="4" t="s">
        <v>233</v>
      </c>
    </row>
    <row r="11" spans="1:2">
      <c r="A11" s="4" t="s">
        <v>37</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195</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v>
      </c>
      <c r="B1" s="2" t="s">
        <v>2</v>
      </c>
      <c r="C1" s="2" t="s">
        <v>32</v>
      </c>
    </row>
    <row r="2" spans="1:3">
      <c r="A2" s="3" t="s">
        <v>66</v>
      </c>
    </row>
    <row r="3" spans="1:3">
      <c r="A3" s="4" t="s">
        <v>67</v>
      </c>
      <c r="B3" s="7" t="n">
        <v>74546</v>
      </c>
      <c r="C3" s="7" t="n">
        <v>54177</v>
      </c>
    </row>
    <row r="4" spans="1:3">
      <c r="A4" s="4" t="s">
        <v>68</v>
      </c>
      <c r="B4" s="7" t="n">
        <v>2645602</v>
      </c>
      <c r="C4" s="7" t="n">
        <v>3375423</v>
      </c>
    </row>
    <row r="5" spans="1:3">
      <c r="A5" s="4" t="s">
        <v>69</v>
      </c>
      <c r="B5" s="8" t="n">
        <v>0.01</v>
      </c>
      <c r="C5" s="8" t="n">
        <v>0.01</v>
      </c>
    </row>
    <row r="6" spans="1:3">
      <c r="A6" s="4" t="s">
        <v>70</v>
      </c>
      <c r="B6" s="6" t="n">
        <v>10000000</v>
      </c>
      <c r="C6" s="6" t="n">
        <v>10000000</v>
      </c>
    </row>
    <row r="7" spans="1:3">
      <c r="A7" s="4" t="s">
        <v>71</v>
      </c>
      <c r="B7" s="6" t="n">
        <v>0</v>
      </c>
      <c r="C7" s="6" t="n">
        <v>0</v>
      </c>
    </row>
    <row r="8" spans="1:3">
      <c r="A8" s="4" t="s">
        <v>72</v>
      </c>
      <c r="B8" s="6" t="n">
        <v>0</v>
      </c>
      <c r="C8" s="6" t="n">
        <v>0</v>
      </c>
    </row>
    <row r="9" spans="1:3">
      <c r="A9" s="4" t="s">
        <v>73</v>
      </c>
      <c r="B9" s="8" t="n">
        <v>0.01</v>
      </c>
      <c r="C9" s="8" t="n">
        <v>0.01</v>
      </c>
    </row>
    <row r="10" spans="1:3">
      <c r="A10" s="4" t="s">
        <v>74</v>
      </c>
      <c r="B10" s="6" t="n">
        <v>155000000</v>
      </c>
      <c r="C10" s="6" t="n">
        <v>155000000</v>
      </c>
    </row>
    <row r="11" spans="1:3">
      <c r="A11" s="4" t="s">
        <v>75</v>
      </c>
      <c r="B11" s="6" t="n">
        <v>95867298</v>
      </c>
      <c r="C11" s="6" t="n">
        <v>94546578</v>
      </c>
    </row>
    <row r="12" spans="1:3">
      <c r="A12" s="4" t="s">
        <v>76</v>
      </c>
      <c r="B12" s="6" t="n">
        <v>95832573</v>
      </c>
      <c r="C12" s="6" t="n">
        <v>94511853</v>
      </c>
    </row>
    <row r="13" spans="1:3">
      <c r="A13" s="4" t="s">
        <v>77</v>
      </c>
      <c r="B13" s="6" t="n">
        <v>34725</v>
      </c>
      <c r="C13" s="6" t="n">
        <v>34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58</v>
      </c>
    </row>
    <row r="6" spans="1:2">
      <c r="A6" s="4" t="s">
        <v>287</v>
      </c>
      <c r="B6" s="4" t="s">
        <v>288</v>
      </c>
    </row>
    <row r="7" spans="1:2">
      <c r="A7" s="4" t="s">
        <v>289</v>
      </c>
      <c r="B7" s="4" t="s">
        <v>290</v>
      </c>
    </row>
    <row r="8" spans="1:2">
      <c r="A8" s="4" t="s">
        <v>291</v>
      </c>
    </row>
    <row r="9" spans="1:2">
      <c r="A9" s="4" t="s">
        <v>286</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1"/>
  </cols>
  <sheetData>
    <row r="1" spans="1:2">
      <c r="A1" s="1" t="s">
        <v>316</v>
      </c>
      <c r="B1" s="2" t="s">
        <v>1</v>
      </c>
    </row>
    <row r="2" spans="1:2">
      <c r="B2" s="2" t="s">
        <v>317</v>
      </c>
    </row>
    <row r="3" spans="1:2">
      <c r="A3" s="3" t="s">
        <v>170</v>
      </c>
    </row>
    <row r="4" spans="1:2">
      <c r="A4" s="4" t="s">
        <v>318</v>
      </c>
      <c r="B4" s="6" t="n">
        <v>2</v>
      </c>
    </row>
    <row r="5" spans="1:2">
      <c r="A5" s="4" t="s">
        <v>319</v>
      </c>
      <c r="B5" s="9" t="n">
        <v>50.6</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260994</v>
      </c>
      <c r="C4" s="7" t="n">
        <v>2648657</v>
      </c>
      <c r="D4" s="7" t="n">
        <v>3140604</v>
      </c>
    </row>
    <row r="5" spans="1:4">
      <c r="A5" s="4" t="s">
        <v>82</v>
      </c>
      <c r="B5" s="6" t="n">
        <v>386941</v>
      </c>
      <c r="C5" s="6" t="n">
        <v>1250000</v>
      </c>
      <c r="D5" s="6" t="n">
        <v>4623333</v>
      </c>
    </row>
    <row r="6" spans="1:4">
      <c r="A6" s="4" t="s">
        <v>83</v>
      </c>
      <c r="B6" s="6" t="n">
        <v>585312</v>
      </c>
      <c r="C6" s="6" t="n">
        <v>1754434</v>
      </c>
      <c r="D6" s="6" t="n">
        <v>1277668</v>
      </c>
    </row>
    <row r="7" spans="1:4">
      <c r="A7" s="4" t="s">
        <v>84</v>
      </c>
      <c r="B7" s="6" t="n">
        <v>3233247</v>
      </c>
      <c r="C7" s="6" t="n">
        <v>5653091</v>
      </c>
      <c r="D7" s="6" t="n">
        <v>9041605</v>
      </c>
    </row>
    <row r="8" spans="1:4">
      <c r="A8" s="3" t="s">
        <v>85</v>
      </c>
    </row>
    <row r="9" spans="1:4">
      <c r="A9" s="4" t="s">
        <v>86</v>
      </c>
      <c r="B9" s="6" t="n">
        <v>1159173</v>
      </c>
      <c r="C9" s="6" t="n">
        <v>264915</v>
      </c>
      <c r="D9" s="6" t="n">
        <v>338572</v>
      </c>
    </row>
    <row r="10" spans="1:4">
      <c r="A10" s="4" t="s">
        <v>87</v>
      </c>
      <c r="D10" s="6" t="n">
        <v>1189170</v>
      </c>
    </row>
    <row r="11" spans="1:4">
      <c r="A11" s="4" t="s">
        <v>83</v>
      </c>
      <c r="B11" s="6" t="n">
        <v>53492471</v>
      </c>
      <c r="C11" s="6" t="n">
        <v>41735888</v>
      </c>
      <c r="D11" s="6" t="n">
        <v>33680158</v>
      </c>
    </row>
    <row r="12" spans="1:4">
      <c r="A12" s="4" t="s">
        <v>88</v>
      </c>
      <c r="B12" s="6" t="n">
        <v>1027139</v>
      </c>
      <c r="C12" s="6" t="n">
        <v>768871</v>
      </c>
      <c r="D12" s="6" t="n">
        <v>1132921</v>
      </c>
    </row>
    <row r="13" spans="1:4">
      <c r="A13" s="4" t="s">
        <v>89</v>
      </c>
      <c r="B13" s="6" t="n">
        <v>6562555</v>
      </c>
      <c r="C13" s="6" t="n">
        <v>9102926</v>
      </c>
      <c r="D13" s="6" t="n">
        <v>8281025</v>
      </c>
    </row>
    <row r="14" spans="1:4">
      <c r="A14" s="4" t="s">
        <v>90</v>
      </c>
      <c r="B14" s="6" t="n">
        <v>62241338</v>
      </c>
      <c r="C14" s="6" t="n">
        <v>51872600</v>
      </c>
      <c r="D14" s="6" t="n">
        <v>44621846</v>
      </c>
    </row>
    <row r="15" spans="1:4">
      <c r="A15" s="4" t="s">
        <v>91</v>
      </c>
      <c r="B15" s="6" t="n">
        <v>-59008091</v>
      </c>
      <c r="C15" s="6" t="n">
        <v>-46219509</v>
      </c>
      <c r="D15" s="6" t="n">
        <v>-35580241</v>
      </c>
    </row>
    <row r="16" spans="1:4">
      <c r="A16" s="4" t="s">
        <v>92</v>
      </c>
      <c r="B16" s="6" t="n">
        <v>-5479821</v>
      </c>
      <c r="C16" s="6" t="n">
        <v>-2090750</v>
      </c>
    </row>
    <row r="17" spans="1:4">
      <c r="A17" s="4" t="s">
        <v>93</v>
      </c>
      <c r="B17" s="6" t="n">
        <v>337901</v>
      </c>
      <c r="C17" s="6" t="n">
        <v>245705</v>
      </c>
      <c r="D17" s="6" t="n">
        <v>55916</v>
      </c>
    </row>
    <row r="18" spans="1:4">
      <c r="A18" s="4" t="s">
        <v>94</v>
      </c>
      <c r="B18" s="6" t="n">
        <v>-39538</v>
      </c>
      <c r="C18" s="6" t="n">
        <v>-1188</v>
      </c>
      <c r="D18" s="6" t="n">
        <v>938</v>
      </c>
    </row>
    <row r="19" spans="1:4">
      <c r="A19" s="4" t="s">
        <v>95</v>
      </c>
      <c r="B19" s="6" t="n">
        <v>-64189549</v>
      </c>
      <c r="C19" s="6" t="n">
        <v>-48065742</v>
      </c>
      <c r="D19" s="6" t="n">
        <v>-35523387</v>
      </c>
    </row>
    <row r="20" spans="1:4">
      <c r="A20" s="4" t="s">
        <v>96</v>
      </c>
      <c r="B20" s="6" t="n">
        <v>5053833</v>
      </c>
      <c r="C20" s="6" t="n">
        <v>-58229</v>
      </c>
      <c r="D20" s="6" t="n">
        <v>-7791</v>
      </c>
    </row>
    <row r="21" spans="1:4">
      <c r="A21" s="4" t="s">
        <v>97</v>
      </c>
      <c r="B21" s="6" t="n">
        <v>-59135716</v>
      </c>
      <c r="C21" s="6" t="n">
        <v>-48123971</v>
      </c>
      <c r="D21" s="6" t="n">
        <v>-35531178</v>
      </c>
    </row>
    <row r="22" spans="1:4">
      <c r="A22" s="4" t="s">
        <v>98</v>
      </c>
      <c r="B22" s="6" t="n">
        <v>-98766</v>
      </c>
      <c r="C22" s="6" t="n">
        <v>-121605</v>
      </c>
      <c r="D22" s="6" t="n">
        <v>-105352</v>
      </c>
    </row>
    <row r="23" spans="1:4">
      <c r="A23" s="4" t="s">
        <v>99</v>
      </c>
      <c r="B23" s="7" t="n">
        <v>-59036950</v>
      </c>
      <c r="C23" s="7" t="n">
        <v>-48002366</v>
      </c>
      <c r="D23" s="7" t="n">
        <v>-35425826</v>
      </c>
    </row>
    <row r="24" spans="1:4">
      <c r="A24" s="4" t="s">
        <v>100</v>
      </c>
      <c r="B24" s="8" t="n">
        <v>-0.62</v>
      </c>
      <c r="C24" s="8" t="n">
        <v>-0.51</v>
      </c>
      <c r="D24" s="8" t="n">
        <v>-0.42</v>
      </c>
    </row>
    <row r="25" spans="1:4">
      <c r="A25" s="4" t="s">
        <v>101</v>
      </c>
      <c r="B25" s="6" t="n">
        <v>94770172</v>
      </c>
      <c r="C25" s="6" t="n">
        <v>93314872</v>
      </c>
      <c r="D25" s="6" t="n">
        <v>84631567</v>
      </c>
    </row>
    <row r="26" spans="1:4">
      <c r="A26" s="3" t="s">
        <v>102</v>
      </c>
    </row>
    <row r="27" spans="1:4">
      <c r="A27" s="4" t="s">
        <v>103</v>
      </c>
      <c r="B27" s="7" t="n">
        <v>1192</v>
      </c>
      <c r="C27" s="7" t="n">
        <v>-434617</v>
      </c>
      <c r="D27" s="7" t="n">
        <v>100094</v>
      </c>
    </row>
    <row r="28" spans="1:4">
      <c r="A28" s="4" t="s">
        <v>104</v>
      </c>
      <c r="B28" s="6" t="n">
        <v>27674</v>
      </c>
      <c r="C28" s="6" t="n">
        <v>11688</v>
      </c>
      <c r="D28" s="6" t="n">
        <v>-87</v>
      </c>
    </row>
    <row r="29" spans="1:4">
      <c r="A29" s="4" t="s">
        <v>105</v>
      </c>
      <c r="B29" s="6" t="n">
        <v>28866</v>
      </c>
      <c r="C29" s="6" t="n">
        <v>-422929</v>
      </c>
      <c r="D29" s="6" t="n">
        <v>100007</v>
      </c>
    </row>
    <row r="30" spans="1:4">
      <c r="A30" s="4" t="s">
        <v>106</v>
      </c>
      <c r="B30" s="6" t="n">
        <v>-59106850</v>
      </c>
      <c r="C30" s="6" t="n">
        <v>-48546900</v>
      </c>
      <c r="D30" s="6" t="n">
        <v>-35431171</v>
      </c>
    </row>
    <row r="31" spans="1:4">
      <c r="A31" s="4" t="s">
        <v>107</v>
      </c>
      <c r="B31" s="6" t="n">
        <v>-98766</v>
      </c>
      <c r="C31" s="6" t="n">
        <v>-121605</v>
      </c>
      <c r="D31" s="6" t="n">
        <v>-105352</v>
      </c>
    </row>
    <row r="32" spans="1:4">
      <c r="A32" s="4" t="s">
        <v>108</v>
      </c>
      <c r="B32" s="7" t="n">
        <v>-59008084</v>
      </c>
      <c r="C32" s="7" t="n">
        <v>-48425295</v>
      </c>
      <c r="D32" s="7" t="n">
        <v>-35325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322</v>
      </c>
      <c r="B1" s="2" t="s">
        <v>1</v>
      </c>
    </row>
    <row r="2" spans="1:4">
      <c r="B2" s="2" t="s">
        <v>2</v>
      </c>
      <c r="C2" s="2" t="s">
        <v>32</v>
      </c>
      <c r="D2" s="2" t="s">
        <v>79</v>
      </c>
    </row>
    <row r="3" spans="1:4">
      <c r="A3" s="3" t="s">
        <v>323</v>
      </c>
    </row>
    <row r="4" spans="1:4">
      <c r="A4" s="4" t="s">
        <v>324</v>
      </c>
      <c r="B4" s="4" t="s">
        <v>325</v>
      </c>
    </row>
    <row r="5" spans="1:4">
      <c r="A5" s="4" t="s">
        <v>326</v>
      </c>
      <c r="B5" s="6" t="n">
        <v>0</v>
      </c>
      <c r="C5" s="6" t="n">
        <v>0</v>
      </c>
      <c r="D5" s="6" t="n">
        <v>0</v>
      </c>
    </row>
    <row r="6" spans="1:4">
      <c r="A6" s="4" t="s">
        <v>327</v>
      </c>
      <c r="B6" s="6" t="n">
        <v>26665296</v>
      </c>
      <c r="C6" s="6" t="n">
        <v>25815581</v>
      </c>
      <c r="D6" s="6" t="n">
        <v>7096981</v>
      </c>
    </row>
    <row r="7" spans="1:4">
      <c r="A7" s="4" t="s">
        <v>328</v>
      </c>
    </row>
    <row r="8" spans="1:4">
      <c r="A8" s="3" t="s">
        <v>323</v>
      </c>
    </row>
    <row r="9" spans="1:4">
      <c r="A9" s="4" t="s">
        <v>329</v>
      </c>
      <c r="B9" s="4" t="s">
        <v>330</v>
      </c>
    </row>
    <row r="10" spans="1:4">
      <c r="A10" s="4" t="s">
        <v>331</v>
      </c>
      <c r="B10" s="4" t="s">
        <v>332</v>
      </c>
    </row>
    <row r="11" spans="1:4">
      <c r="A11" s="4" t="s">
        <v>333</v>
      </c>
    </row>
    <row r="12" spans="1:4">
      <c r="A12" s="3" t="s">
        <v>323</v>
      </c>
    </row>
    <row r="13" spans="1:4">
      <c r="A13" s="4" t="s">
        <v>329</v>
      </c>
      <c r="B13" s="4" t="s">
        <v>334</v>
      </c>
    </row>
    <row r="14" spans="1:4">
      <c r="A14" s="4" t="s">
        <v>331</v>
      </c>
      <c r="B14" s="4" t="s">
        <v>3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25"/>
  </cols>
  <sheetData>
    <row r="1" spans="1:4">
      <c r="A1" s="1" t="s">
        <v>335</v>
      </c>
      <c r="B1" s="2" t="s">
        <v>1</v>
      </c>
    </row>
    <row r="2" spans="1:4">
      <c r="B2" s="2" t="s">
        <v>2</v>
      </c>
      <c r="C2" s="2" t="s">
        <v>32</v>
      </c>
      <c r="D2" s="2" t="s">
        <v>79</v>
      </c>
    </row>
    <row r="3" spans="1:4">
      <c r="A3" s="4" t="s">
        <v>336</v>
      </c>
      <c r="B3" s="4" t="s">
        <v>337</v>
      </c>
      <c r="C3" s="4" t="s">
        <v>337</v>
      </c>
      <c r="D3" s="4" t="s">
        <v>337</v>
      </c>
    </row>
    <row r="4" spans="1:4">
      <c r="A4" s="4" t="s">
        <v>338</v>
      </c>
      <c r="B4" s="4" t="s">
        <v>339</v>
      </c>
      <c r="C4" s="4" t="s">
        <v>340</v>
      </c>
      <c r="D4" s="4" t="s">
        <v>341</v>
      </c>
    </row>
    <row r="5" spans="1:4">
      <c r="A5" s="4" t="s">
        <v>342</v>
      </c>
      <c r="B5" s="4" t="s">
        <v>343</v>
      </c>
      <c r="C5" s="4" t="s">
        <v>344</v>
      </c>
      <c r="D5" s="4" t="s">
        <v>345</v>
      </c>
    </row>
    <row r="6" spans="1:4">
      <c r="A6" s="4" t="s">
        <v>346</v>
      </c>
      <c r="B6" s="4" t="s">
        <v>347</v>
      </c>
      <c r="C6" s="4" t="s">
        <v>348</v>
      </c>
      <c r="D6" s="4" t="s">
        <v>349</v>
      </c>
    </row>
    <row r="7" spans="1:4">
      <c r="A7" s="4" t="s">
        <v>350</v>
      </c>
      <c r="B7" s="4" t="s">
        <v>351</v>
      </c>
      <c r="C7" s="4" t="s">
        <v>352</v>
      </c>
      <c r="D7" s="4" t="s">
        <v>353</v>
      </c>
    </row>
    <row r="8" spans="1:4">
      <c r="A8" s="4" t="s">
        <v>354</v>
      </c>
    </row>
    <row r="9" spans="1:4">
      <c r="A9" s="4" t="s">
        <v>338</v>
      </c>
      <c r="D9"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6</v>
      </c>
      <c r="B1" s="2" t="s">
        <v>2</v>
      </c>
      <c r="C1" s="2" t="s">
        <v>32</v>
      </c>
    </row>
    <row r="2" spans="1:3">
      <c r="A2" s="3" t="s">
        <v>357</v>
      </c>
    </row>
    <row r="3" spans="1:3">
      <c r="A3" s="4" t="s">
        <v>358</v>
      </c>
      <c r="B3" s="7" t="n">
        <v>37384</v>
      </c>
      <c r="C3" s="7" t="n">
        <v>86154</v>
      </c>
    </row>
    <row r="4" spans="1:3">
      <c r="A4" s="4" t="s">
        <v>359</v>
      </c>
      <c r="B4" s="6" t="n">
        <v>42</v>
      </c>
      <c r="C4" s="6" t="n">
        <v>50</v>
      </c>
    </row>
    <row r="5" spans="1:3">
      <c r="A5" s="4" t="s">
        <v>360</v>
      </c>
      <c r="B5" s="6" t="n">
        <v>-2</v>
      </c>
      <c r="C5" s="6" t="n">
        <v>-38</v>
      </c>
    </row>
    <row r="6" spans="1:3">
      <c r="A6" s="4" t="s">
        <v>361</v>
      </c>
      <c r="B6" s="6" t="n">
        <v>37424</v>
      </c>
      <c r="C6" s="6" t="n">
        <v>86166</v>
      </c>
    </row>
    <row r="7" spans="1:3">
      <c r="A7" s="4" t="s">
        <v>362</v>
      </c>
    </row>
    <row r="8" spans="1:3">
      <c r="A8" s="3" t="s">
        <v>357</v>
      </c>
    </row>
    <row r="9" spans="1:3">
      <c r="A9" s="4" t="s">
        <v>358</v>
      </c>
      <c r="B9" s="6" t="n">
        <v>3000</v>
      </c>
      <c r="C9" s="6" t="n">
        <v>6000</v>
      </c>
    </row>
    <row r="10" spans="1:3">
      <c r="A10" s="4" t="s">
        <v>359</v>
      </c>
      <c r="B10" s="6" t="n">
        <v>3</v>
      </c>
      <c r="C10" s="6" t="n">
        <v>4</v>
      </c>
    </row>
    <row r="11" spans="1:3">
      <c r="A11" s="4" t="s">
        <v>361</v>
      </c>
      <c r="B11" s="6" t="n">
        <v>3003</v>
      </c>
      <c r="C11" s="6" t="n">
        <v>6004</v>
      </c>
    </row>
    <row r="12" spans="1:3">
      <c r="A12" s="4" t="s">
        <v>363</v>
      </c>
    </row>
    <row r="13" spans="1:3">
      <c r="A13" s="3" t="s">
        <v>357</v>
      </c>
    </row>
    <row r="14" spans="1:3">
      <c r="A14" s="4" t="s">
        <v>358</v>
      </c>
      <c r="B14" s="6" t="n">
        <v>5059</v>
      </c>
      <c r="C14" s="6" t="n">
        <v>13375</v>
      </c>
    </row>
    <row r="15" spans="1:3">
      <c r="A15" s="4" t="s">
        <v>359</v>
      </c>
      <c r="B15" s="6" t="n">
        <v>6</v>
      </c>
      <c r="C15" s="6" t="n">
        <v>14</v>
      </c>
    </row>
    <row r="16" spans="1:3">
      <c r="A16" s="4" t="s">
        <v>361</v>
      </c>
      <c r="B16" s="6" t="n">
        <v>5065</v>
      </c>
      <c r="C16" s="6" t="n">
        <v>13389</v>
      </c>
    </row>
    <row r="17" spans="1:3">
      <c r="A17" s="4" t="s">
        <v>364</v>
      </c>
    </row>
    <row r="18" spans="1:3">
      <c r="A18" s="3" t="s">
        <v>357</v>
      </c>
    </row>
    <row r="19" spans="1:3">
      <c r="A19" s="4" t="s">
        <v>358</v>
      </c>
      <c r="B19" s="6" t="n">
        <v>14311</v>
      </c>
      <c r="C19" s="6" t="n">
        <v>40694</v>
      </c>
    </row>
    <row r="20" spans="1:3">
      <c r="A20" s="4" t="s">
        <v>359</v>
      </c>
      <c r="B20" s="6" t="n">
        <v>31</v>
      </c>
      <c r="C20" s="6" t="n">
        <v>30</v>
      </c>
    </row>
    <row r="21" spans="1:3">
      <c r="A21" s="4" t="s">
        <v>360</v>
      </c>
      <c r="C21" s="6" t="n">
        <v>-9</v>
      </c>
    </row>
    <row r="22" spans="1:3">
      <c r="A22" s="4" t="s">
        <v>361</v>
      </c>
      <c r="B22" s="6" t="n">
        <v>14342</v>
      </c>
      <c r="C22" s="6" t="n">
        <v>40715</v>
      </c>
    </row>
    <row r="23" spans="1:3">
      <c r="A23" s="4" t="s">
        <v>365</v>
      </c>
    </row>
    <row r="24" spans="1:3">
      <c r="A24" s="3" t="s">
        <v>357</v>
      </c>
    </row>
    <row r="25" spans="1:3">
      <c r="A25" s="4" t="s">
        <v>358</v>
      </c>
      <c r="B25" s="6" t="n">
        <v>15014</v>
      </c>
      <c r="C25" s="6" t="n">
        <v>26085</v>
      </c>
    </row>
    <row r="26" spans="1:3">
      <c r="A26" s="4" t="s">
        <v>359</v>
      </c>
      <c r="B26" s="6" t="n">
        <v>2</v>
      </c>
      <c r="C26" s="6" t="n">
        <v>2</v>
      </c>
    </row>
    <row r="27" spans="1:3">
      <c r="A27" s="4" t="s">
        <v>360</v>
      </c>
      <c r="B27" s="6" t="n">
        <v>-2</v>
      </c>
      <c r="C27" s="6" t="n">
        <v>-29</v>
      </c>
    </row>
    <row r="28" spans="1:3">
      <c r="A28" s="4" t="s">
        <v>361</v>
      </c>
      <c r="B28" s="7" t="n">
        <v>15014</v>
      </c>
      <c r="C28" s="7" t="n">
        <v>260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2</v>
      </c>
    </row>
    <row r="2" spans="1:3">
      <c r="A2" s="3" t="s">
        <v>173</v>
      </c>
    </row>
    <row r="3" spans="1:3">
      <c r="A3" s="4" t="s">
        <v>367</v>
      </c>
      <c r="B3" s="7" t="n">
        <v>37424</v>
      </c>
    </row>
    <row r="4" spans="1:3">
      <c r="A4" s="4" t="s">
        <v>361</v>
      </c>
      <c r="B4" s="6" t="n">
        <v>37424</v>
      </c>
      <c r="C4" s="7" t="n">
        <v>86166</v>
      </c>
    </row>
    <row r="5" spans="1:3">
      <c r="A5" s="4" t="s">
        <v>368</v>
      </c>
      <c r="B5" s="6" t="n">
        <v>37601</v>
      </c>
    </row>
    <row r="6" spans="1:3">
      <c r="A6" s="4" t="s">
        <v>369</v>
      </c>
      <c r="B6" s="7" t="n">
        <v>376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70</v>
      </c>
      <c r="B1" s="2" t="s">
        <v>2</v>
      </c>
      <c r="C1" s="2" t="s">
        <v>32</v>
      </c>
    </row>
    <row r="2" spans="1:3">
      <c r="A2" s="3" t="s">
        <v>175</v>
      </c>
    </row>
    <row r="3" spans="1:3">
      <c r="A3" s="4" t="s">
        <v>371</v>
      </c>
      <c r="B3" s="7" t="n">
        <v>68000</v>
      </c>
    </row>
    <row r="4" spans="1:3">
      <c r="A4" s="4" t="s">
        <v>372</v>
      </c>
      <c r="B4" s="6" t="n">
        <v>191000</v>
      </c>
    </row>
    <row r="5" spans="1:3">
      <c r="A5" s="4" t="s">
        <v>373</v>
      </c>
      <c r="B5" s="6" t="n">
        <v>92000</v>
      </c>
      <c r="C5" s="7" t="n">
        <v>584000</v>
      </c>
    </row>
    <row r="6" spans="1:3">
      <c r="A6" s="4" t="s">
        <v>374</v>
      </c>
      <c r="B6" s="7" t="n">
        <v>350524</v>
      </c>
      <c r="C6" s="7" t="n">
        <v>5844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37"/>
    <col customWidth="1" max="3" min="3" width="80"/>
    <col customWidth="1" max="4" min="4" width="21"/>
  </cols>
  <sheetData>
    <row r="1" spans="1:4">
      <c r="A1" s="1" t="s">
        <v>375</v>
      </c>
      <c r="B1" s="2" t="s">
        <v>376</v>
      </c>
      <c r="C1" s="2" t="s">
        <v>1</v>
      </c>
    </row>
    <row r="2" spans="1:4">
      <c r="B2" s="2" t="s">
        <v>377</v>
      </c>
      <c r="C2" s="2" t="s">
        <v>378</v>
      </c>
      <c r="D2" s="2" t="s">
        <v>379</v>
      </c>
    </row>
    <row r="3" spans="1:4">
      <c r="A3" s="3" t="s">
        <v>380</v>
      </c>
    </row>
    <row r="4" spans="1:4">
      <c r="A4" s="4" t="s">
        <v>137</v>
      </c>
      <c r="C4" s="7" t="n">
        <v>729821</v>
      </c>
      <c r="D4" s="7" t="n">
        <v>281791</v>
      </c>
    </row>
    <row r="5" spans="1:4">
      <c r="A5" s="4" t="s">
        <v>381</v>
      </c>
    </row>
    <row r="6" spans="1:4">
      <c r="A6" s="3" t="s">
        <v>380</v>
      </c>
    </row>
    <row r="7" spans="1:4">
      <c r="A7" s="4" t="s">
        <v>382</v>
      </c>
      <c r="B7" s="7" t="n">
        <v>100000000</v>
      </c>
    </row>
    <row r="8" spans="1:4">
      <c r="A8" s="4" t="s">
        <v>383</v>
      </c>
      <c r="B8" s="6" t="n">
        <v>96300000</v>
      </c>
    </row>
    <row r="9" spans="1:4">
      <c r="A9" s="4" t="s">
        <v>384</v>
      </c>
      <c r="C9" s="4" t="s">
        <v>385</v>
      </c>
    </row>
    <row r="10" spans="1:4">
      <c r="A10" s="4" t="s">
        <v>386</v>
      </c>
      <c r="B10" s="7" t="n">
        <v>3700000</v>
      </c>
    </row>
    <row r="11" spans="1:4">
      <c r="A11" s="4" t="s">
        <v>387</v>
      </c>
      <c r="C11" s="4" t="s">
        <v>388</v>
      </c>
    </row>
    <row r="12" spans="1:4">
      <c r="A12" s="4" t="s">
        <v>389</v>
      </c>
      <c r="B12" s="4" t="s">
        <v>390</v>
      </c>
    </row>
    <row r="13" spans="1:4">
      <c r="A13" s="4" t="s">
        <v>391</v>
      </c>
      <c r="C13" s="4" t="s">
        <v>392</v>
      </c>
    </row>
    <row r="14" spans="1:4">
      <c r="A14" s="4" t="s">
        <v>393</v>
      </c>
      <c r="B14" s="10" t="n">
        <v>19.6</v>
      </c>
    </row>
    <row r="15" spans="1:4">
      <c r="A15" s="4" t="s">
        <v>394</v>
      </c>
      <c r="C15" s="11" t="n">
        <v>195.8336</v>
      </c>
    </row>
    <row r="16" spans="1:4">
      <c r="A16" s="4" t="s">
        <v>395</v>
      </c>
      <c r="B16" s="8" t="n">
        <v>5.11</v>
      </c>
      <c r="C16" s="7" t="n">
        <v>1000</v>
      </c>
    </row>
    <row r="17" spans="1:4">
      <c r="A17" s="4" t="s">
        <v>396</v>
      </c>
      <c r="C17" s="4" t="s">
        <v>397</v>
      </c>
    </row>
    <row r="18" spans="1:4">
      <c r="A18" s="4" t="s">
        <v>398</v>
      </c>
      <c r="B18" s="4" t="s">
        <v>399</v>
      </c>
    </row>
    <row r="19" spans="1:4">
      <c r="A19" s="4" t="s">
        <v>92</v>
      </c>
      <c r="C19" s="7" t="n">
        <v>5500000</v>
      </c>
      <c r="D19" s="6" t="n">
        <v>2100000</v>
      </c>
    </row>
    <row r="20" spans="1:4">
      <c r="A20" s="4" t="s">
        <v>137</v>
      </c>
      <c r="C20" s="7" t="n">
        <v>700000</v>
      </c>
      <c r="D20" s="7" t="n">
        <v>3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7" t="n">
        <v>47436</v>
      </c>
      <c r="C3" s="7" t="n">
        <v>96304</v>
      </c>
    </row>
    <row r="4" spans="1:3">
      <c r="A4" s="4" t="s">
        <v>403</v>
      </c>
    </row>
    <row r="5" spans="1:3">
      <c r="A5" s="3" t="s">
        <v>401</v>
      </c>
    </row>
    <row r="6" spans="1:3">
      <c r="A6" s="4" t="s">
        <v>402</v>
      </c>
      <c r="B6" s="6" t="n">
        <v>10012</v>
      </c>
      <c r="C6" s="6" t="n">
        <v>10138</v>
      </c>
    </row>
    <row r="7" spans="1:3">
      <c r="A7" s="4" t="s">
        <v>404</v>
      </c>
    </row>
    <row r="8" spans="1:3">
      <c r="A8" s="3" t="s">
        <v>401</v>
      </c>
    </row>
    <row r="9" spans="1:3">
      <c r="A9" s="4" t="s">
        <v>402</v>
      </c>
      <c r="B9" s="6" t="n">
        <v>5065</v>
      </c>
      <c r="C9" s="6" t="n">
        <v>13389</v>
      </c>
    </row>
    <row r="10" spans="1:3">
      <c r="A10" s="4" t="s">
        <v>405</v>
      </c>
    </row>
    <row r="11" spans="1:3">
      <c r="A11" s="3" t="s">
        <v>401</v>
      </c>
    </row>
    <row r="12" spans="1:3">
      <c r="A12" s="4" t="s">
        <v>402</v>
      </c>
      <c r="B12" s="6" t="n">
        <v>3003</v>
      </c>
      <c r="C12" s="6" t="n">
        <v>6004</v>
      </c>
    </row>
    <row r="13" spans="1:3">
      <c r="A13" s="4" t="s">
        <v>406</v>
      </c>
    </row>
    <row r="14" spans="1:3">
      <c r="A14" s="3" t="s">
        <v>401</v>
      </c>
    </row>
    <row r="15" spans="1:3">
      <c r="A15" s="4" t="s">
        <v>402</v>
      </c>
      <c r="B15" s="6" t="n">
        <v>14342</v>
      </c>
      <c r="C15" s="6" t="n">
        <v>40715</v>
      </c>
    </row>
    <row r="16" spans="1:3">
      <c r="A16" s="4" t="s">
        <v>407</v>
      </c>
    </row>
    <row r="17" spans="1:3">
      <c r="A17" s="3" t="s">
        <v>401</v>
      </c>
    </row>
    <row r="18" spans="1:3">
      <c r="A18" s="4" t="s">
        <v>402</v>
      </c>
      <c r="B18" s="6" t="n">
        <v>15014</v>
      </c>
      <c r="C18" s="6" t="n">
        <v>26058</v>
      </c>
    </row>
    <row r="19" spans="1:3">
      <c r="A19" s="4" t="s">
        <v>408</v>
      </c>
    </row>
    <row r="20" spans="1:3">
      <c r="A20" s="3" t="s">
        <v>401</v>
      </c>
    </row>
    <row r="21" spans="1:3">
      <c r="A21" s="4" t="s">
        <v>402</v>
      </c>
      <c r="B21" s="6" t="n">
        <v>47436</v>
      </c>
      <c r="C21" s="6" t="n">
        <v>96304</v>
      </c>
    </row>
    <row r="22" spans="1:3">
      <c r="A22" s="4" t="s">
        <v>409</v>
      </c>
    </row>
    <row r="23" spans="1:3">
      <c r="A23" s="3" t="s">
        <v>401</v>
      </c>
    </row>
    <row r="24" spans="1:3">
      <c r="A24" s="4" t="s">
        <v>402</v>
      </c>
      <c r="B24" s="6" t="n">
        <v>10012</v>
      </c>
      <c r="C24" s="6" t="n">
        <v>10138</v>
      </c>
    </row>
    <row r="25" spans="1:3">
      <c r="A25" s="4" t="s">
        <v>410</v>
      </c>
    </row>
    <row r="26" spans="1:3">
      <c r="A26" s="3" t="s">
        <v>401</v>
      </c>
    </row>
    <row r="27" spans="1:3">
      <c r="A27" s="4" t="s">
        <v>402</v>
      </c>
      <c r="B27" s="6" t="n">
        <v>5065</v>
      </c>
      <c r="C27" s="6" t="n">
        <v>13389</v>
      </c>
    </row>
    <row r="28" spans="1:3">
      <c r="A28" s="4" t="s">
        <v>411</v>
      </c>
    </row>
    <row r="29" spans="1:3">
      <c r="A29" s="3" t="s">
        <v>401</v>
      </c>
    </row>
    <row r="30" spans="1:3">
      <c r="A30" s="4" t="s">
        <v>402</v>
      </c>
      <c r="B30" s="6" t="n">
        <v>3003</v>
      </c>
      <c r="C30" s="6" t="n">
        <v>6004</v>
      </c>
    </row>
    <row r="31" spans="1:3">
      <c r="A31" s="4" t="s">
        <v>412</v>
      </c>
    </row>
    <row r="32" spans="1:3">
      <c r="A32" s="3" t="s">
        <v>401</v>
      </c>
    </row>
    <row r="33" spans="1:3">
      <c r="A33" s="4" t="s">
        <v>402</v>
      </c>
      <c r="B33" s="6" t="n">
        <v>14342</v>
      </c>
      <c r="C33" s="6" t="n">
        <v>40715</v>
      </c>
    </row>
    <row r="34" spans="1:3">
      <c r="A34" s="4" t="s">
        <v>413</v>
      </c>
    </row>
    <row r="35" spans="1:3">
      <c r="A35" s="3" t="s">
        <v>401</v>
      </c>
    </row>
    <row r="36" spans="1:3">
      <c r="A36" s="4" t="s">
        <v>402</v>
      </c>
      <c r="B36" s="7" t="n">
        <v>15014</v>
      </c>
      <c r="C36" s="7" t="n">
        <v>260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32</v>
      </c>
    </row>
    <row r="2" spans="1:3">
      <c r="A2" s="4" t="s">
        <v>415</v>
      </c>
    </row>
    <row r="3" spans="1:3">
      <c r="A3" s="3" t="s">
        <v>416</v>
      </c>
    </row>
    <row r="4" spans="1:3">
      <c r="A4" s="4" t="s">
        <v>177</v>
      </c>
      <c r="B4" s="7" t="n">
        <v>97354</v>
      </c>
      <c r="C4" s="7" t="n">
        <v>96625</v>
      </c>
    </row>
    <row r="5" spans="1:3">
      <c r="A5" s="4" t="s">
        <v>417</v>
      </c>
    </row>
    <row r="6" spans="1:3">
      <c r="A6" s="3" t="s">
        <v>416</v>
      </c>
    </row>
    <row r="7" spans="1:3">
      <c r="A7" s="4" t="s">
        <v>177</v>
      </c>
      <c r="B7" s="7" t="n">
        <v>71359</v>
      </c>
      <c r="C7" s="7" t="n">
        <v>103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418</v>
      </c>
      <c r="B1" s="2" t="s">
        <v>2</v>
      </c>
      <c r="C1" s="2" t="s">
        <v>32</v>
      </c>
      <c r="D1" s="2" t="s">
        <v>79</v>
      </c>
    </row>
    <row r="2" spans="1:4">
      <c r="A2" s="3" t="s">
        <v>419</v>
      </c>
    </row>
    <row r="3" spans="1:4">
      <c r="A3" s="4" t="s">
        <v>420</v>
      </c>
      <c r="B3" s="7" t="n">
        <v>32607000</v>
      </c>
      <c r="C3" s="7" t="n">
        <v>30132000</v>
      </c>
    </row>
    <row r="4" spans="1:4">
      <c r="A4" s="4" t="s">
        <v>421</v>
      </c>
      <c r="B4" s="6" t="n">
        <v>-28638000</v>
      </c>
      <c r="C4" s="6" t="n">
        <v>-27890000</v>
      </c>
    </row>
    <row r="5" spans="1:4">
      <c r="A5" s="4" t="s">
        <v>422</v>
      </c>
      <c r="B5" s="6" t="n">
        <v>3969163</v>
      </c>
      <c r="C5" s="6" t="n">
        <v>2241838</v>
      </c>
      <c r="D5" s="7" t="n">
        <v>1895000</v>
      </c>
    </row>
    <row r="6" spans="1:4">
      <c r="A6" s="4" t="s">
        <v>423</v>
      </c>
    </row>
    <row r="7" spans="1:4">
      <c r="A7" s="3" t="s">
        <v>419</v>
      </c>
    </row>
    <row r="8" spans="1:4">
      <c r="A8" s="4" t="s">
        <v>420</v>
      </c>
      <c r="B8" s="6" t="n">
        <v>9071000</v>
      </c>
      <c r="C8" s="6" t="n">
        <v>8410000</v>
      </c>
    </row>
    <row r="9" spans="1:4">
      <c r="A9" s="4" t="s">
        <v>424</v>
      </c>
    </row>
    <row r="10" spans="1:4">
      <c r="A10" s="3" t="s">
        <v>419</v>
      </c>
    </row>
    <row r="11" spans="1:4">
      <c r="A11" s="4" t="s">
        <v>420</v>
      </c>
      <c r="B11" s="6" t="n">
        <v>19863000</v>
      </c>
      <c r="C11" s="6" t="n">
        <v>18192000</v>
      </c>
    </row>
    <row r="12" spans="1:4">
      <c r="A12" s="4" t="s">
        <v>425</v>
      </c>
    </row>
    <row r="13" spans="1:4">
      <c r="A13" s="3" t="s">
        <v>419</v>
      </c>
    </row>
    <row r="14" spans="1:4">
      <c r="A14" s="4" t="s">
        <v>420</v>
      </c>
      <c r="B14" s="6" t="n">
        <v>970000</v>
      </c>
      <c r="C14" s="6" t="n">
        <v>939000</v>
      </c>
    </row>
    <row r="15" spans="1:4">
      <c r="A15" s="4" t="s">
        <v>426</v>
      </c>
    </row>
    <row r="16" spans="1:4">
      <c r="A16" s="3" t="s">
        <v>419</v>
      </c>
    </row>
    <row r="17" spans="1:4">
      <c r="A17" s="4" t="s">
        <v>420</v>
      </c>
      <c r="B17" s="7" t="n">
        <v>2703000</v>
      </c>
      <c r="C17" s="7" t="n">
        <v>259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27</v>
      </c>
      <c r="B1" s="2" t="s">
        <v>1</v>
      </c>
    </row>
    <row r="2" spans="1:4">
      <c r="B2" s="2" t="s">
        <v>2</v>
      </c>
      <c r="C2" s="2" t="s">
        <v>32</v>
      </c>
      <c r="D2" s="2" t="s">
        <v>79</v>
      </c>
    </row>
    <row r="3" spans="1:4">
      <c r="A3" s="3" t="s">
        <v>184</v>
      </c>
    </row>
    <row r="4" spans="1:4">
      <c r="A4" s="4" t="s">
        <v>428</v>
      </c>
      <c r="B4" s="7" t="n">
        <v>737661</v>
      </c>
      <c r="C4" s="7" t="n">
        <v>578066</v>
      </c>
      <c r="D4" s="7" t="n">
        <v>5694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9"/>
    <col customWidth="1" max="2" min="2" width="22"/>
    <col customWidth="1" max="3" min="3" width="46"/>
    <col customWidth="1" max="4" min="4" width="24"/>
    <col customWidth="1" max="5" min="5" width="29"/>
    <col customWidth="1" max="6" min="6" width="55"/>
    <col customWidth="1" max="7" min="7" width="33"/>
    <col customWidth="1" max="8" min="8" width="13"/>
  </cols>
  <sheetData>
    <row r="1" spans="1:8">
      <c r="A1" s="1" t="s">
        <v>109</v>
      </c>
      <c r="B1" s="2" t="s">
        <v>110</v>
      </c>
      <c r="C1" s="2" t="s">
        <v>111</v>
      </c>
      <c r="D1" s="2" t="s">
        <v>112</v>
      </c>
      <c r="E1" s="2" t="s">
        <v>113</v>
      </c>
      <c r="F1" s="2" t="s">
        <v>114</v>
      </c>
      <c r="G1" s="2" t="s">
        <v>115</v>
      </c>
      <c r="H1" s="2" t="s">
        <v>116</v>
      </c>
    </row>
    <row r="2" spans="1:8">
      <c r="A2" s="4" t="s">
        <v>117</v>
      </c>
      <c r="B2" s="7" t="n">
        <v>828411</v>
      </c>
      <c r="C2" s="7" t="n">
        <v>265688408</v>
      </c>
      <c r="D2" s="7" t="n">
        <v>-458370</v>
      </c>
      <c r="E2" s="7" t="n">
        <v>-226039812</v>
      </c>
      <c r="F2" s="7" t="n">
        <v>161830</v>
      </c>
      <c r="G2" s="7" t="n">
        <v>-385017</v>
      </c>
      <c r="H2" s="7" t="n">
        <v>39795450</v>
      </c>
    </row>
    <row r="3" spans="1:8">
      <c r="A3" s="4" t="s">
        <v>118</v>
      </c>
      <c r="B3" s="6" t="n">
        <v>82841123</v>
      </c>
    </row>
    <row r="4" spans="1:8">
      <c r="A4" s="4" t="s">
        <v>119</v>
      </c>
      <c r="B4" s="7" t="n">
        <v>95465</v>
      </c>
      <c r="C4" s="6" t="n">
        <v>29713983</v>
      </c>
      <c r="H4" s="6" t="n">
        <v>29809448</v>
      </c>
    </row>
    <row r="5" spans="1:8">
      <c r="A5" s="4" t="s">
        <v>120</v>
      </c>
      <c r="B5" s="6" t="n">
        <v>9546474</v>
      </c>
    </row>
    <row r="6" spans="1:8">
      <c r="A6" s="4" t="s">
        <v>121</v>
      </c>
      <c r="B6" s="7" t="n">
        <v>5357</v>
      </c>
      <c r="C6" s="6" t="n">
        <v>1793996</v>
      </c>
      <c r="H6" s="7" t="n">
        <v>1799353</v>
      </c>
    </row>
    <row r="7" spans="1:8">
      <c r="A7" s="4" t="s">
        <v>122</v>
      </c>
      <c r="B7" s="6" t="n">
        <v>535730</v>
      </c>
      <c r="H7" s="6" t="n">
        <v>535730</v>
      </c>
    </row>
    <row r="8" spans="1:8">
      <c r="A8" s="4" t="s">
        <v>123</v>
      </c>
      <c r="B8" s="7" t="n">
        <v>1901</v>
      </c>
      <c r="C8" s="6" t="n">
        <v>2884417</v>
      </c>
      <c r="H8" s="7" t="n">
        <v>2886318</v>
      </c>
    </row>
    <row r="9" spans="1:8">
      <c r="A9" s="4" t="s">
        <v>124</v>
      </c>
      <c r="B9" s="6" t="n">
        <v>190153</v>
      </c>
    </row>
    <row r="10" spans="1:8">
      <c r="A10" s="4" t="s">
        <v>105</v>
      </c>
      <c r="F10" s="6" t="n">
        <v>100007</v>
      </c>
      <c r="H10" s="6" t="n">
        <v>100007</v>
      </c>
    </row>
    <row r="11" spans="1:8">
      <c r="A11" s="4" t="s">
        <v>97</v>
      </c>
      <c r="E11" s="6" t="n">
        <v>-35425826</v>
      </c>
      <c r="G11" s="6" t="n">
        <v>-105352</v>
      </c>
      <c r="H11" s="6" t="n">
        <v>-35531178</v>
      </c>
    </row>
    <row r="12" spans="1:8">
      <c r="A12" s="4" t="s">
        <v>125</v>
      </c>
      <c r="B12" s="7" t="n">
        <v>931134</v>
      </c>
      <c r="C12" s="6" t="n">
        <v>300080804</v>
      </c>
      <c r="D12" s="6" t="n">
        <v>-458370</v>
      </c>
      <c r="E12" s="6" t="n">
        <v>-261465638</v>
      </c>
      <c r="F12" s="6" t="n">
        <v>261837</v>
      </c>
      <c r="G12" s="6" t="n">
        <v>-490369</v>
      </c>
      <c r="H12" s="6" t="n">
        <v>38859398</v>
      </c>
    </row>
    <row r="13" spans="1:8">
      <c r="A13" s="4" t="s">
        <v>126</v>
      </c>
      <c r="B13" s="6" t="n">
        <v>93113480</v>
      </c>
    </row>
    <row r="14" spans="1:8">
      <c r="A14" s="4" t="s">
        <v>121</v>
      </c>
      <c r="B14" s="7" t="n">
        <v>12026</v>
      </c>
      <c r="C14" s="6" t="n">
        <v>2947904</v>
      </c>
      <c r="H14" s="7" t="n">
        <v>2959930</v>
      </c>
    </row>
    <row r="15" spans="1:8">
      <c r="A15" s="4" t="s">
        <v>122</v>
      </c>
      <c r="B15" s="6" t="n">
        <v>1202575</v>
      </c>
      <c r="H15" s="6" t="n">
        <v>1202575</v>
      </c>
    </row>
    <row r="16" spans="1:8">
      <c r="A16" s="4" t="s">
        <v>123</v>
      </c>
      <c r="B16" s="7" t="n">
        <v>2305</v>
      </c>
      <c r="C16" s="6" t="n">
        <v>2200646</v>
      </c>
      <c r="H16" s="7" t="n">
        <v>2202951</v>
      </c>
    </row>
    <row r="17" spans="1:8">
      <c r="A17" s="4" t="s">
        <v>124</v>
      </c>
      <c r="B17" s="6" t="n">
        <v>230523</v>
      </c>
    </row>
    <row r="18" spans="1:8">
      <c r="A18" s="4" t="s">
        <v>105</v>
      </c>
      <c r="F18" s="6" t="n">
        <v>-422929</v>
      </c>
      <c r="H18" s="6" t="n">
        <v>-422929</v>
      </c>
    </row>
    <row r="19" spans="1:8">
      <c r="A19" s="4" t="s">
        <v>97</v>
      </c>
      <c r="E19" s="6" t="n">
        <v>-48002366</v>
      </c>
      <c r="G19" s="6" t="n">
        <v>-121605</v>
      </c>
      <c r="H19" s="6" t="n">
        <v>-48123971</v>
      </c>
    </row>
    <row r="20" spans="1:8">
      <c r="A20" s="4" t="s">
        <v>127</v>
      </c>
      <c r="B20" s="7" t="n">
        <v>945465</v>
      </c>
      <c r="C20" s="6" t="n">
        <v>305229354</v>
      </c>
      <c r="D20" s="6" t="n">
        <v>-458370</v>
      </c>
      <c r="E20" s="6" t="n">
        <v>-309468004</v>
      </c>
      <c r="F20" s="6" t="n">
        <v>-161092</v>
      </c>
      <c r="G20" s="6" t="n">
        <v>-611974</v>
      </c>
      <c r="H20" s="6" t="n">
        <v>-4524621</v>
      </c>
    </row>
    <row r="21" spans="1:8">
      <c r="A21" s="4" t="s">
        <v>128</v>
      </c>
      <c r="B21" s="6" t="n">
        <v>94546578</v>
      </c>
    </row>
    <row r="22" spans="1:8">
      <c r="A22" s="4" t="s">
        <v>121</v>
      </c>
      <c r="B22" s="7" t="n">
        <v>10975</v>
      </c>
      <c r="C22" s="6" t="n">
        <v>2721987</v>
      </c>
      <c r="H22" s="7" t="n">
        <v>2732962</v>
      </c>
    </row>
    <row r="23" spans="1:8">
      <c r="A23" s="4" t="s">
        <v>122</v>
      </c>
      <c r="B23" s="6" t="n">
        <v>1097500</v>
      </c>
      <c r="H23" s="6" t="n">
        <v>1097500</v>
      </c>
    </row>
    <row r="24" spans="1:8">
      <c r="A24" s="4" t="s">
        <v>123</v>
      </c>
      <c r="B24" s="7" t="n">
        <v>2232</v>
      </c>
      <c r="C24" s="6" t="n">
        <v>3369310</v>
      </c>
      <c r="H24" s="7" t="n">
        <v>3371542</v>
      </c>
    </row>
    <row r="25" spans="1:8">
      <c r="A25" s="4" t="s">
        <v>124</v>
      </c>
      <c r="B25" s="6" t="n">
        <v>223220</v>
      </c>
    </row>
    <row r="26" spans="1:8">
      <c r="A26" s="4" t="s">
        <v>105</v>
      </c>
      <c r="F26" s="6" t="n">
        <v>28866</v>
      </c>
      <c r="H26" s="6" t="n">
        <v>28866</v>
      </c>
    </row>
    <row r="27" spans="1:8">
      <c r="A27" s="4" t="s">
        <v>97</v>
      </c>
      <c r="E27" s="6" t="n">
        <v>-59036950</v>
      </c>
      <c r="G27" s="6" t="n">
        <v>-98766</v>
      </c>
      <c r="H27" s="6" t="n">
        <v>-59135716</v>
      </c>
    </row>
    <row r="28" spans="1:8">
      <c r="A28" s="4" t="s">
        <v>129</v>
      </c>
      <c r="B28" s="7" t="n">
        <v>958672</v>
      </c>
      <c r="C28" s="7" t="n">
        <v>311320651</v>
      </c>
      <c r="D28" s="7" t="n">
        <v>-458370</v>
      </c>
      <c r="E28" s="7" t="n">
        <v>-368504954</v>
      </c>
      <c r="F28" s="7" t="n">
        <v>-132226</v>
      </c>
      <c r="G28" s="7" t="n">
        <v>-710740</v>
      </c>
      <c r="H28" s="7" t="n">
        <v>-57526967</v>
      </c>
    </row>
    <row r="29" spans="1:8">
      <c r="A29" s="4" t="s">
        <v>130</v>
      </c>
      <c r="B29" s="6" t="n">
        <v>958672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9</v>
      </c>
      <c r="B1" s="2" t="s">
        <v>2</v>
      </c>
      <c r="C1" s="2" t="s">
        <v>32</v>
      </c>
    </row>
    <row r="2" spans="1:3">
      <c r="A2" s="3" t="s">
        <v>187</v>
      </c>
    </row>
    <row r="3" spans="1:3">
      <c r="A3" s="4" t="s">
        <v>430</v>
      </c>
      <c r="B3" s="7" t="n">
        <v>6087000</v>
      </c>
      <c r="C3" s="7" t="n">
        <v>5238000</v>
      </c>
    </row>
    <row r="4" spans="1:3">
      <c r="A4" s="4" t="s">
        <v>431</v>
      </c>
      <c r="B4" s="6" t="n">
        <v>5350000</v>
      </c>
      <c r="C4" s="6" t="n">
        <v>3284000</v>
      </c>
    </row>
    <row r="5" spans="1:3">
      <c r="A5" s="4" t="s">
        <v>432</v>
      </c>
      <c r="B5" s="6" t="n">
        <v>1768000</v>
      </c>
      <c r="C5" s="6" t="n">
        <v>1821000</v>
      </c>
    </row>
    <row r="6" spans="1:3">
      <c r="A6" s="4" t="s">
        <v>433</v>
      </c>
      <c r="B6" s="6" t="n">
        <v>1148000</v>
      </c>
      <c r="C6" s="6" t="n">
        <v>600000</v>
      </c>
    </row>
    <row r="7" spans="1:3">
      <c r="A7" s="4" t="s">
        <v>434</v>
      </c>
      <c r="B7" s="6" t="n">
        <v>835000</v>
      </c>
      <c r="C7" s="6" t="n">
        <v>865000</v>
      </c>
    </row>
    <row r="8" spans="1:3">
      <c r="A8" s="4" t="s">
        <v>47</v>
      </c>
      <c r="B8" s="7" t="n">
        <v>15188189</v>
      </c>
      <c r="C8" s="7" t="n">
        <v>118082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25"/>
    <col customWidth="1" max="6" min="6" width="25"/>
    <col customWidth="1" max="7" min="7" width="25"/>
    <col customWidth="1" max="8" min="8" width="14"/>
    <col customWidth="1" max="9" min="9" width="14"/>
    <col customWidth="1" max="10" min="10" width="14"/>
    <col customWidth="1" max="11" min="11" width="14"/>
    <col customWidth="1" max="12" min="12" width="14"/>
  </cols>
  <sheetData>
    <row r="1" spans="1:12">
      <c r="A1" s="1" t="s">
        <v>435</v>
      </c>
      <c r="B1" s="2" t="s">
        <v>436</v>
      </c>
      <c r="C1" s="2" t="s">
        <v>437</v>
      </c>
      <c r="D1" s="2" t="s">
        <v>438</v>
      </c>
      <c r="E1" s="2" t="s">
        <v>2</v>
      </c>
      <c r="F1" s="2" t="s">
        <v>32</v>
      </c>
      <c r="G1" s="2" t="s">
        <v>79</v>
      </c>
      <c r="H1" s="2" t="s">
        <v>439</v>
      </c>
      <c r="I1" s="2" t="s">
        <v>440</v>
      </c>
      <c r="J1" s="2" t="s">
        <v>441</v>
      </c>
      <c r="K1" s="2" t="s">
        <v>442</v>
      </c>
      <c r="L1" s="2" t="s">
        <v>443</v>
      </c>
    </row>
    <row r="2" spans="1:12">
      <c r="A2" s="3" t="s">
        <v>444</v>
      </c>
    </row>
    <row r="3" spans="1:12">
      <c r="A3" s="4" t="s">
        <v>70</v>
      </c>
      <c r="E3" s="6" t="n">
        <v>10000000</v>
      </c>
      <c r="F3" s="6" t="n">
        <v>10000000</v>
      </c>
      <c r="H3" s="6" t="n">
        <v>10000000</v>
      </c>
    </row>
    <row r="4" spans="1:12">
      <c r="A4" s="4" t="s">
        <v>69</v>
      </c>
      <c r="E4" s="8" t="n">
        <v>0.01</v>
      </c>
      <c r="F4" s="8" t="n">
        <v>0.01</v>
      </c>
    </row>
    <row r="5" spans="1:12">
      <c r="A5" s="4" t="s">
        <v>72</v>
      </c>
      <c r="E5" s="6" t="n">
        <v>0</v>
      </c>
      <c r="F5" s="6" t="n">
        <v>0</v>
      </c>
    </row>
    <row r="6" spans="1:12">
      <c r="A6" s="4" t="s">
        <v>445</v>
      </c>
      <c r="I6" s="6" t="n">
        <v>165000000</v>
      </c>
    </row>
    <row r="7" spans="1:12">
      <c r="A7" s="4" t="s">
        <v>74</v>
      </c>
      <c r="E7" s="6" t="n">
        <v>155000000</v>
      </c>
      <c r="F7" s="6" t="n">
        <v>155000000</v>
      </c>
      <c r="H7" s="6" t="n">
        <v>155000000</v>
      </c>
    </row>
    <row r="8" spans="1:12">
      <c r="A8" s="4" t="s">
        <v>446</v>
      </c>
      <c r="J8" s="7" t="n">
        <v>130000000</v>
      </c>
    </row>
    <row r="9" spans="1:12">
      <c r="A9" s="4" t="s">
        <v>447</v>
      </c>
      <c r="D9" s="6" t="n">
        <v>9546474</v>
      </c>
      <c r="E9" s="6" t="n">
        <v>95867298</v>
      </c>
      <c r="F9" s="6" t="n">
        <v>94546578</v>
      </c>
    </row>
    <row r="10" spans="1:12">
      <c r="A10" s="4" t="s">
        <v>448</v>
      </c>
      <c r="D10" s="8" t="n">
        <v>3.35</v>
      </c>
      <c r="E10" s="8" t="n">
        <v>0.01</v>
      </c>
      <c r="F10" s="8" t="n">
        <v>0.01</v>
      </c>
    </row>
    <row r="11" spans="1:12">
      <c r="A11" s="4" t="s">
        <v>449</v>
      </c>
      <c r="D11" s="7" t="n">
        <v>29800000</v>
      </c>
      <c r="G11" s="7" t="n">
        <v>29809448</v>
      </c>
    </row>
    <row r="12" spans="1:12">
      <c r="A12" s="4" t="s">
        <v>450</v>
      </c>
      <c r="E12" s="6" t="n">
        <v>15870644</v>
      </c>
    </row>
    <row r="13" spans="1:12">
      <c r="A13" s="4" t="s">
        <v>451</v>
      </c>
      <c r="E13" s="6" t="n">
        <v>6081936</v>
      </c>
    </row>
    <row r="14" spans="1:12">
      <c r="A14" s="4" t="s">
        <v>452</v>
      </c>
      <c r="E14" s="6" t="n">
        <v>9788708</v>
      </c>
    </row>
    <row r="15" spans="1:12">
      <c r="A15" s="4" t="s">
        <v>453</v>
      </c>
      <c r="E15" s="7" t="n">
        <v>3741000</v>
      </c>
      <c r="F15" s="7" t="n">
        <v>2789000</v>
      </c>
      <c r="G15" s="7" t="n">
        <v>3218000</v>
      </c>
    </row>
    <row r="16" spans="1:12">
      <c r="A16" s="4" t="s">
        <v>454</v>
      </c>
      <c r="E16" s="8" t="n">
        <v>1.08</v>
      </c>
      <c r="F16" s="8" t="n">
        <v>1.91</v>
      </c>
      <c r="G16" s="8" t="n">
        <v>1.91</v>
      </c>
    </row>
    <row r="17" spans="1:12">
      <c r="A17" s="4" t="s">
        <v>455</v>
      </c>
      <c r="E17" s="7" t="n">
        <v>300000</v>
      </c>
      <c r="F17" s="7" t="n">
        <v>3300000</v>
      </c>
    </row>
    <row r="18" spans="1:12">
      <c r="A18" s="4" t="s">
        <v>456</v>
      </c>
      <c r="E18" s="6" t="n">
        <v>25000</v>
      </c>
      <c r="F18" s="6" t="n">
        <v>2700000</v>
      </c>
    </row>
    <row r="19" spans="1:12">
      <c r="A19" s="4" t="s">
        <v>457</v>
      </c>
      <c r="E19" s="6" t="n">
        <v>1200000</v>
      </c>
      <c r="F19" s="6" t="n">
        <v>1800000</v>
      </c>
      <c r="G19" s="7" t="n">
        <v>800000</v>
      </c>
    </row>
    <row r="20" spans="1:12">
      <c r="A20" s="4" t="s">
        <v>458</v>
      </c>
      <c r="E20" s="7" t="n">
        <v>1500000</v>
      </c>
      <c r="F20" s="6" t="n">
        <v>1400000</v>
      </c>
      <c r="G20" s="6" t="n">
        <v>1500000</v>
      </c>
    </row>
    <row r="21" spans="1:12">
      <c r="A21" s="4" t="s">
        <v>459</v>
      </c>
      <c r="E21" s="8" t="n">
        <v>3.64</v>
      </c>
    </row>
    <row r="22" spans="1:12">
      <c r="A22" s="4" t="s">
        <v>460</v>
      </c>
      <c r="E22" s="4" t="s">
        <v>461</v>
      </c>
    </row>
    <row r="23" spans="1:12">
      <c r="A23" s="4" t="s">
        <v>462</v>
      </c>
      <c r="E23" s="6" t="n">
        <v>3348094</v>
      </c>
    </row>
    <row r="24" spans="1:12">
      <c r="A24" s="4" t="s">
        <v>463</v>
      </c>
      <c r="E24" s="7" t="n">
        <v>5200000</v>
      </c>
      <c r="F24" s="7" t="n">
        <v>4500000</v>
      </c>
      <c r="G24" s="7" t="n">
        <v>5000000</v>
      </c>
    </row>
    <row r="25" spans="1:12">
      <c r="A25" s="4" t="s">
        <v>464</v>
      </c>
      <c r="E25" s="4" t="s">
        <v>465</v>
      </c>
    </row>
    <row r="26" spans="1:12">
      <c r="A26" s="4" t="s">
        <v>466</v>
      </c>
      <c r="E26" s="4" t="s">
        <v>467</v>
      </c>
      <c r="F26" s="4" t="s">
        <v>468</v>
      </c>
    </row>
    <row r="27" spans="1:12">
      <c r="A27" s="3" t="s">
        <v>469</v>
      </c>
    </row>
    <row r="28" spans="1:12">
      <c r="A28" s="4" t="s">
        <v>336</v>
      </c>
      <c r="E28" s="4" t="s">
        <v>337</v>
      </c>
      <c r="F28" s="4" t="s">
        <v>337</v>
      </c>
      <c r="G28" s="4" t="s">
        <v>337</v>
      </c>
    </row>
    <row r="29" spans="1:12">
      <c r="A29" s="4" t="s">
        <v>338</v>
      </c>
      <c r="E29" s="4" t="s">
        <v>339</v>
      </c>
      <c r="F29" s="4" t="s">
        <v>340</v>
      </c>
      <c r="G29" s="4" t="s">
        <v>341</v>
      </c>
    </row>
    <row r="30" spans="1:12">
      <c r="A30" s="4" t="s">
        <v>342</v>
      </c>
      <c r="E30" s="4" t="s">
        <v>343</v>
      </c>
      <c r="F30" s="4" t="s">
        <v>344</v>
      </c>
      <c r="G30" s="4" t="s">
        <v>345</v>
      </c>
    </row>
    <row r="31" spans="1:12">
      <c r="A31" s="4" t="s">
        <v>470</v>
      </c>
    </row>
    <row r="32" spans="1:12">
      <c r="A32" s="3" t="s">
        <v>444</v>
      </c>
    </row>
    <row r="33" spans="1:12">
      <c r="A33" s="4" t="s">
        <v>447</v>
      </c>
      <c r="D33" s="6" t="n">
        <v>9000000</v>
      </c>
    </row>
    <row r="34" spans="1:12">
      <c r="A34" s="4" t="s">
        <v>471</v>
      </c>
    </row>
    <row r="35" spans="1:12">
      <c r="A35" s="3" t="s">
        <v>444</v>
      </c>
    </row>
    <row r="36" spans="1:12">
      <c r="A36" s="4" t="s">
        <v>447</v>
      </c>
      <c r="D36" s="6" t="n">
        <v>546474</v>
      </c>
    </row>
    <row r="37" spans="1:12">
      <c r="A37" s="4" t="s">
        <v>472</v>
      </c>
    </row>
    <row r="38" spans="1:12">
      <c r="A38" s="3" t="s">
        <v>444</v>
      </c>
    </row>
    <row r="39" spans="1:12">
      <c r="A39" s="4" t="s">
        <v>473</v>
      </c>
      <c r="E39" s="7" t="n">
        <v>180000</v>
      </c>
      <c r="F39" s="7" t="n">
        <v>180000</v>
      </c>
      <c r="G39" s="7" t="n">
        <v>180000</v>
      </c>
    </row>
    <row r="40" spans="1:12">
      <c r="A40" s="4" t="s">
        <v>474</v>
      </c>
    </row>
    <row r="41" spans="1:12">
      <c r="A41" s="3" t="s">
        <v>444</v>
      </c>
    </row>
    <row r="42" spans="1:12">
      <c r="A42" s="4" t="s">
        <v>453</v>
      </c>
      <c r="E42" s="6" t="n">
        <v>1100000</v>
      </c>
    </row>
    <row r="43" spans="1:12">
      <c r="A43" s="4" t="s">
        <v>463</v>
      </c>
      <c r="E43" s="7" t="n">
        <v>2300000</v>
      </c>
    </row>
    <row r="44" spans="1:12">
      <c r="A44" s="4" t="s">
        <v>475</v>
      </c>
      <c r="E44" s="4" t="s">
        <v>476</v>
      </c>
    </row>
    <row r="45" spans="1:12">
      <c r="A45" s="3" t="s">
        <v>469</v>
      </c>
    </row>
    <row r="46" spans="1:12">
      <c r="A46" s="4" t="s">
        <v>336</v>
      </c>
      <c r="E46" s="4" t="s">
        <v>337</v>
      </c>
    </row>
    <row r="47" spans="1:12">
      <c r="A47" s="4" t="s">
        <v>338</v>
      </c>
      <c r="E47" s="4" t="s">
        <v>330</v>
      </c>
    </row>
    <row r="48" spans="1:12">
      <c r="A48" s="4" t="s">
        <v>342</v>
      </c>
      <c r="E48" s="4" t="s">
        <v>477</v>
      </c>
    </row>
    <row r="49" spans="1:12">
      <c r="A49" s="4" t="s">
        <v>478</v>
      </c>
      <c r="E49" s="4" t="s">
        <v>479</v>
      </c>
    </row>
    <row r="50" spans="1:12">
      <c r="A50" s="4" t="s">
        <v>480</v>
      </c>
    </row>
    <row r="51" spans="1:12">
      <c r="A51" s="3" t="s">
        <v>444</v>
      </c>
    </row>
    <row r="52" spans="1:12">
      <c r="A52" s="4" t="s">
        <v>452</v>
      </c>
      <c r="E52" s="6" t="n">
        <v>115284</v>
      </c>
      <c r="F52" s="6" t="n">
        <v>89204</v>
      </c>
      <c r="G52" s="6" t="n">
        <v>66348</v>
      </c>
    </row>
    <row r="53" spans="1:12">
      <c r="A53" s="4" t="s">
        <v>481</v>
      </c>
    </row>
    <row r="54" spans="1:12">
      <c r="A54" s="3" t="s">
        <v>444</v>
      </c>
    </row>
    <row r="55" spans="1:12">
      <c r="A55" s="4" t="s">
        <v>482</v>
      </c>
      <c r="E55" s="7" t="n">
        <v>45000</v>
      </c>
    </row>
    <row r="56" spans="1:12">
      <c r="A56" s="4" t="s">
        <v>483</v>
      </c>
    </row>
    <row r="57" spans="1:12">
      <c r="A57" s="3" t="s">
        <v>444</v>
      </c>
    </row>
    <row r="58" spans="1:12">
      <c r="A58" s="4" t="s">
        <v>484</v>
      </c>
      <c r="B58" s="6" t="n">
        <v>214205</v>
      </c>
      <c r="K58" s="6" t="n">
        <v>226657</v>
      </c>
    </row>
    <row r="59" spans="1:12">
      <c r="A59" s="4" t="s">
        <v>485</v>
      </c>
      <c r="E59" s="6" t="n">
        <v>412921</v>
      </c>
    </row>
    <row r="60" spans="1:12">
      <c r="A60" s="4" t="s">
        <v>486</v>
      </c>
      <c r="E60" s="6" t="n">
        <v>272081</v>
      </c>
    </row>
    <row r="61" spans="1:12">
      <c r="A61" s="4" t="s">
        <v>487</v>
      </c>
    </row>
    <row r="62" spans="1:12">
      <c r="A62" s="3" t="s">
        <v>444</v>
      </c>
    </row>
    <row r="63" spans="1:12">
      <c r="A63" s="4" t="s">
        <v>452</v>
      </c>
      <c r="E63" s="6" t="n">
        <v>57876</v>
      </c>
      <c r="F63" s="6" t="n">
        <v>42656</v>
      </c>
      <c r="G63" s="6" t="n">
        <v>38216</v>
      </c>
    </row>
    <row r="64" spans="1:12">
      <c r="A64" s="4" t="s">
        <v>453</v>
      </c>
      <c r="E64" s="7" t="n">
        <v>181000</v>
      </c>
      <c r="F64" s="7" t="n">
        <v>180000</v>
      </c>
      <c r="G64" s="7" t="n">
        <v>204000</v>
      </c>
    </row>
    <row r="65" spans="1:12">
      <c r="A65" s="4" t="s">
        <v>488</v>
      </c>
    </row>
    <row r="66" spans="1:12">
      <c r="A66" s="3" t="s">
        <v>444</v>
      </c>
    </row>
    <row r="67" spans="1:12">
      <c r="A67" s="4" t="s">
        <v>453</v>
      </c>
      <c r="E67" s="7" t="n">
        <v>201000</v>
      </c>
      <c r="F67" s="6" t="n">
        <v>180000</v>
      </c>
      <c r="G67" s="6" t="n">
        <v>246000</v>
      </c>
    </row>
    <row r="68" spans="1:12">
      <c r="A68" s="4" t="s">
        <v>489</v>
      </c>
    </row>
    <row r="69" spans="1:12">
      <c r="A69" s="3" t="s">
        <v>444</v>
      </c>
    </row>
    <row r="70" spans="1:12">
      <c r="A70" s="4" t="s">
        <v>452</v>
      </c>
      <c r="E70" s="6" t="n">
        <v>389864</v>
      </c>
    </row>
    <row r="71" spans="1:12">
      <c r="A71" s="4" t="s">
        <v>453</v>
      </c>
      <c r="F71" s="6" t="n">
        <v>400000</v>
      </c>
      <c r="G71" s="6" t="n">
        <v>1100000</v>
      </c>
    </row>
    <row r="72" spans="1:12">
      <c r="A72" s="4" t="s">
        <v>463</v>
      </c>
      <c r="E72" s="7" t="n">
        <v>100000</v>
      </c>
    </row>
    <row r="73" spans="1:12">
      <c r="A73" s="4" t="s">
        <v>475</v>
      </c>
      <c r="E73" s="4" t="s">
        <v>490</v>
      </c>
    </row>
    <row r="74" spans="1:12">
      <c r="A74" s="4" t="s">
        <v>485</v>
      </c>
      <c r="E74" s="6" t="n">
        <v>253412</v>
      </c>
    </row>
    <row r="75" spans="1:12">
      <c r="A75" s="4" t="s">
        <v>486</v>
      </c>
      <c r="E75" s="6" t="n">
        <v>136452</v>
      </c>
    </row>
    <row r="76" spans="1:12">
      <c r="A76" s="4" t="s">
        <v>491</v>
      </c>
    </row>
    <row r="77" spans="1:12">
      <c r="A77" s="3" t="s">
        <v>444</v>
      </c>
    </row>
    <row r="78" spans="1:12">
      <c r="A78" s="4" t="s">
        <v>492</v>
      </c>
      <c r="E78" s="4" t="s">
        <v>330</v>
      </c>
    </row>
    <row r="79" spans="1:12">
      <c r="A79" s="4" t="s">
        <v>493</v>
      </c>
    </row>
    <row r="80" spans="1:12">
      <c r="A80" s="3" t="s">
        <v>444</v>
      </c>
    </row>
    <row r="81" spans="1:12">
      <c r="A81" s="4" t="s">
        <v>486</v>
      </c>
      <c r="E81" s="6" t="n">
        <v>1500000</v>
      </c>
    </row>
    <row r="82" spans="1:12">
      <c r="A82" s="4" t="s">
        <v>494</v>
      </c>
    </row>
    <row r="83" spans="1:12">
      <c r="A83" s="3" t="s">
        <v>444</v>
      </c>
    </row>
    <row r="84" spans="1:12">
      <c r="A84" s="4" t="s">
        <v>452</v>
      </c>
      <c r="C84" s="6" t="n">
        <v>1500000</v>
      </c>
    </row>
    <row r="85" spans="1:12">
      <c r="A85" s="4" t="s">
        <v>492</v>
      </c>
      <c r="C85" s="4" t="s">
        <v>332</v>
      </c>
    </row>
    <row r="86" spans="1:12">
      <c r="A86" s="4" t="s">
        <v>495</v>
      </c>
    </row>
    <row r="87" spans="1:12">
      <c r="A87" s="3" t="s">
        <v>444</v>
      </c>
    </row>
    <row r="88" spans="1:12">
      <c r="A88" s="4" t="s">
        <v>70</v>
      </c>
      <c r="H88" s="6" t="n">
        <v>10000000</v>
      </c>
    </row>
    <row r="89" spans="1:12">
      <c r="A89" s="4" t="s">
        <v>445</v>
      </c>
      <c r="H89" s="6" t="n">
        <v>145000000</v>
      </c>
    </row>
    <row r="90" spans="1:12">
      <c r="A90" s="4" t="s">
        <v>74</v>
      </c>
      <c r="H90" s="6" t="n">
        <v>135000000</v>
      </c>
    </row>
    <row r="91" spans="1:12">
      <c r="A91" s="4" t="s">
        <v>496</v>
      </c>
    </row>
    <row r="92" spans="1:12">
      <c r="A92" s="3" t="s">
        <v>444</v>
      </c>
    </row>
    <row r="93" spans="1:12">
      <c r="A93" s="4" t="s">
        <v>450</v>
      </c>
      <c r="E93" s="6" t="n">
        <v>9000000</v>
      </c>
    </row>
    <row r="94" spans="1:12">
      <c r="A94" s="4" t="s">
        <v>497</v>
      </c>
    </row>
    <row r="95" spans="1:12">
      <c r="A95" s="3" t="s">
        <v>444</v>
      </c>
    </row>
    <row r="96" spans="1:12">
      <c r="A96" s="4" t="s">
        <v>498</v>
      </c>
      <c r="E96" s="6" t="n">
        <v>22500</v>
      </c>
    </row>
    <row r="97" spans="1:12">
      <c r="A97" s="4" t="s">
        <v>499</v>
      </c>
    </row>
    <row r="98" spans="1:12">
      <c r="A98" s="3" t="s">
        <v>444</v>
      </c>
    </row>
    <row r="99" spans="1:12">
      <c r="A99" s="4" t="s">
        <v>500</v>
      </c>
      <c r="E99" s="7" t="n">
        <v>180000</v>
      </c>
      <c r="F99" s="6" t="n">
        <v>180000</v>
      </c>
      <c r="G99" s="6" t="n">
        <v>180000</v>
      </c>
    </row>
    <row r="100" spans="1:12">
      <c r="A100" s="4" t="s">
        <v>501</v>
      </c>
    </row>
    <row r="101" spans="1:12">
      <c r="A101" s="3" t="s">
        <v>444</v>
      </c>
    </row>
    <row r="102" spans="1:12">
      <c r="A102" s="4" t="s">
        <v>486</v>
      </c>
      <c r="E102" s="6" t="n">
        <v>57876</v>
      </c>
    </row>
    <row r="103" spans="1:12">
      <c r="A103" s="4" t="s">
        <v>502</v>
      </c>
    </row>
    <row r="104" spans="1:12">
      <c r="A104" s="3" t="s">
        <v>444</v>
      </c>
    </row>
    <row r="105" spans="1:12">
      <c r="A105" s="4" t="s">
        <v>484</v>
      </c>
      <c r="L105" s="6" t="n">
        <v>136452</v>
      </c>
    </row>
    <row r="106" spans="1:12">
      <c r="A106" s="4" t="s">
        <v>459</v>
      </c>
      <c r="B106" s="8" t="n">
        <v>1.76</v>
      </c>
      <c r="K106" s="8" t="n">
        <v>3.32</v>
      </c>
      <c r="L106" s="8" t="n">
        <v>5.13</v>
      </c>
    </row>
    <row r="107" spans="1:12">
      <c r="A107" s="4" t="s">
        <v>463</v>
      </c>
      <c r="E107" s="7" t="n">
        <v>900000</v>
      </c>
    </row>
    <row r="108" spans="1:12">
      <c r="A108" s="4" t="s">
        <v>475</v>
      </c>
      <c r="E108" s="4" t="s">
        <v>465</v>
      </c>
    </row>
    <row r="109" spans="1:12">
      <c r="A109" s="4" t="s">
        <v>503</v>
      </c>
    </row>
    <row r="110" spans="1:12">
      <c r="A110" s="3" t="s">
        <v>444</v>
      </c>
    </row>
    <row r="111" spans="1:12">
      <c r="A111" s="4" t="s">
        <v>492</v>
      </c>
      <c r="B111" s="4" t="s">
        <v>504</v>
      </c>
    </row>
    <row r="112" spans="1:12">
      <c r="A112" s="4" t="s">
        <v>505</v>
      </c>
    </row>
    <row r="113" spans="1:12">
      <c r="A113" s="3" t="s">
        <v>444</v>
      </c>
    </row>
    <row r="114" spans="1:12">
      <c r="A114" s="4" t="s">
        <v>458</v>
      </c>
      <c r="E114" s="7" t="n">
        <v>600000</v>
      </c>
      <c r="F114" s="7" t="n">
        <v>800000</v>
      </c>
      <c r="G114" s="7" t="n">
        <v>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6</v>
      </c>
      <c r="B1" s="2" t="s">
        <v>1</v>
      </c>
    </row>
    <row r="2" spans="1:4">
      <c r="B2" s="2" t="s">
        <v>2</v>
      </c>
      <c r="C2" s="2" t="s">
        <v>32</v>
      </c>
      <c r="D2" s="2" t="s">
        <v>79</v>
      </c>
    </row>
    <row r="3" spans="1:4">
      <c r="A3" s="3" t="s">
        <v>507</v>
      </c>
    </row>
    <row r="4" spans="1:4">
      <c r="A4" s="4" t="s">
        <v>508</v>
      </c>
      <c r="B4" s="6" t="n">
        <v>4525340</v>
      </c>
      <c r="C4" s="6" t="n">
        <v>5308617</v>
      </c>
      <c r="D4" s="6" t="n">
        <v>5726874</v>
      </c>
    </row>
    <row r="5" spans="1:4">
      <c r="A5" s="4" t="s">
        <v>509</v>
      </c>
      <c r="B5" s="6" t="n">
        <v>880681</v>
      </c>
      <c r="C5" s="6" t="n">
        <v>955361</v>
      </c>
      <c r="D5" s="6" t="n">
        <v>1216729</v>
      </c>
    </row>
    <row r="6" spans="1:4">
      <c r="A6" s="4" t="s">
        <v>510</v>
      </c>
      <c r="B6" s="6" t="n">
        <v>-1097500</v>
      </c>
      <c r="C6" s="6" t="n">
        <v>-1202575</v>
      </c>
      <c r="D6" s="6" t="n">
        <v>-535730</v>
      </c>
    </row>
    <row r="7" spans="1:4">
      <c r="A7" s="4" t="s">
        <v>511</v>
      </c>
      <c r="B7" s="6" t="n">
        <v>-292626</v>
      </c>
      <c r="C7" s="6" t="n">
        <v>-536063</v>
      </c>
      <c r="D7" s="6" t="n">
        <v>-1099256</v>
      </c>
    </row>
    <row r="8" spans="1:4">
      <c r="A8" s="4" t="s">
        <v>512</v>
      </c>
      <c r="B8" s="6" t="n">
        <v>4015895</v>
      </c>
      <c r="C8" s="6" t="n">
        <v>4525340</v>
      </c>
      <c r="D8" s="6" t="n">
        <v>5308617</v>
      </c>
    </row>
    <row r="9" spans="1:4">
      <c r="A9" s="4" t="s">
        <v>513</v>
      </c>
      <c r="B9" s="6" t="n">
        <v>2733842</v>
      </c>
      <c r="C9" s="6" t="n">
        <v>3115798</v>
      </c>
      <c r="D9" s="6" t="n">
        <v>4121942</v>
      </c>
    </row>
    <row r="10" spans="1:4">
      <c r="A10" s="4" t="s">
        <v>514</v>
      </c>
      <c r="B10" s="8" t="n">
        <v>3.48</v>
      </c>
      <c r="C10" s="8" t="n">
        <v>3.41</v>
      </c>
      <c r="D10" s="8" t="n">
        <v>3.3</v>
      </c>
    </row>
    <row r="11" spans="1:4">
      <c r="A11" s="4" t="s">
        <v>515</v>
      </c>
      <c r="B11" s="12" t="n">
        <v>2.15</v>
      </c>
      <c r="C11" s="12" t="n">
        <v>3.82</v>
      </c>
      <c r="D11" s="12" t="n">
        <v>4.79</v>
      </c>
    </row>
    <row r="12" spans="1:4">
      <c r="A12" s="4" t="s">
        <v>516</v>
      </c>
      <c r="B12" s="12" t="n">
        <v>2.53</v>
      </c>
      <c r="C12" s="12" t="n">
        <v>2.46</v>
      </c>
      <c r="D12" s="12" t="n">
        <v>3.36</v>
      </c>
    </row>
    <row r="13" spans="1:4">
      <c r="A13" s="4" t="s">
        <v>517</v>
      </c>
      <c r="B13" s="12" t="n">
        <v>3.88</v>
      </c>
      <c r="C13" s="12" t="n">
        <v>4.5</v>
      </c>
      <c r="D13" s="12" t="n">
        <v>4.35</v>
      </c>
    </row>
    <row r="14" spans="1:4">
      <c r="A14" s="4" t="s">
        <v>518</v>
      </c>
      <c r="B14" s="12" t="n">
        <v>3.42</v>
      </c>
      <c r="C14" s="12" t="n">
        <v>3.48</v>
      </c>
      <c r="D14" s="12" t="n">
        <v>3.41</v>
      </c>
    </row>
    <row r="15" spans="1:4">
      <c r="A15" s="4" t="s">
        <v>519</v>
      </c>
      <c r="B15" s="8" t="n">
        <v>3.64</v>
      </c>
      <c r="C15" s="8" t="n">
        <v>3.27</v>
      </c>
      <c r="D15" s="8" t="n">
        <v>3.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520</v>
      </c>
      <c r="B1" s="2" t="s">
        <v>1</v>
      </c>
    </row>
    <row r="2" spans="1:2">
      <c r="B2" s="2" t="s">
        <v>521</v>
      </c>
    </row>
    <row r="3" spans="1:2">
      <c r="A3" s="3" t="s">
        <v>522</v>
      </c>
    </row>
    <row r="4" spans="1:2">
      <c r="A4" s="4" t="s">
        <v>523</v>
      </c>
      <c r="B4" s="6" t="n">
        <v>4015895</v>
      </c>
    </row>
    <row r="5" spans="1:2">
      <c r="A5" s="4" t="s">
        <v>524</v>
      </c>
      <c r="B5" s="8" t="n">
        <v>3.42</v>
      </c>
    </row>
    <row r="6" spans="1:2">
      <c r="A6" s="4" t="s">
        <v>525</v>
      </c>
      <c r="B6" s="4" t="s">
        <v>526</v>
      </c>
    </row>
    <row r="7" spans="1:2">
      <c r="A7" s="4" t="s">
        <v>527</v>
      </c>
      <c r="B7" s="6" t="n">
        <v>2733842</v>
      </c>
    </row>
    <row r="8" spans="1:2">
      <c r="A8" s="4" t="s">
        <v>524</v>
      </c>
      <c r="B8" s="8" t="n">
        <v>3.64</v>
      </c>
    </row>
    <row r="9" spans="1:2">
      <c r="A9" s="4" t="s">
        <v>528</v>
      </c>
    </row>
    <row r="10" spans="1:2">
      <c r="A10" s="3" t="s">
        <v>522</v>
      </c>
    </row>
    <row r="11" spans="1:2">
      <c r="A11" s="4" t="s">
        <v>529</v>
      </c>
      <c r="B11" s="12" t="n">
        <v>1.59</v>
      </c>
    </row>
    <row r="12" spans="1:2">
      <c r="A12" s="4" t="s">
        <v>530</v>
      </c>
      <c r="B12" s="7" t="n">
        <v>3</v>
      </c>
    </row>
    <row r="13" spans="1:2">
      <c r="A13" s="4" t="s">
        <v>523</v>
      </c>
      <c r="B13" s="6" t="n">
        <v>734476</v>
      </c>
    </row>
    <row r="14" spans="1:2">
      <c r="A14" s="4" t="s">
        <v>524</v>
      </c>
      <c r="B14" s="8" t="n">
        <v>1.98</v>
      </c>
    </row>
    <row r="15" spans="1:2">
      <c r="A15" s="4" t="s">
        <v>525</v>
      </c>
      <c r="B15" s="4" t="s">
        <v>531</v>
      </c>
    </row>
    <row r="16" spans="1:2">
      <c r="A16" s="4" t="s">
        <v>527</v>
      </c>
      <c r="B16" s="6" t="n">
        <v>96188</v>
      </c>
    </row>
    <row r="17" spans="1:2">
      <c r="A17" s="4" t="s">
        <v>524</v>
      </c>
      <c r="B17" s="8" t="n">
        <v>2.24</v>
      </c>
    </row>
    <row r="18" spans="1:2">
      <c r="A18" s="4" t="s">
        <v>532</v>
      </c>
    </row>
    <row r="19" spans="1:2">
      <c r="A19" s="3" t="s">
        <v>522</v>
      </c>
    </row>
    <row r="20" spans="1:2">
      <c r="A20" s="4" t="s">
        <v>529</v>
      </c>
      <c r="B20" s="12" t="n">
        <v>3.01</v>
      </c>
    </row>
    <row r="21" spans="1:2">
      <c r="A21" s="4" t="s">
        <v>530</v>
      </c>
      <c r="B21" s="7" t="n">
        <v>5</v>
      </c>
    </row>
    <row r="22" spans="1:2">
      <c r="A22" s="4" t="s">
        <v>523</v>
      </c>
      <c r="B22" s="6" t="n">
        <v>2986201</v>
      </c>
    </row>
    <row r="23" spans="1:2">
      <c r="A23" s="4" t="s">
        <v>524</v>
      </c>
      <c r="B23" s="8" t="n">
        <v>3.59</v>
      </c>
    </row>
    <row r="24" spans="1:2">
      <c r="A24" s="4" t="s">
        <v>525</v>
      </c>
      <c r="B24" s="4" t="s">
        <v>533</v>
      </c>
    </row>
    <row r="25" spans="1:2">
      <c r="A25" s="4" t="s">
        <v>527</v>
      </c>
      <c r="B25" s="6" t="n">
        <v>2418583</v>
      </c>
    </row>
    <row r="26" spans="1:2">
      <c r="A26" s="4" t="s">
        <v>524</v>
      </c>
      <c r="B26" s="8" t="n">
        <v>3.55</v>
      </c>
    </row>
    <row r="27" spans="1:2">
      <c r="A27" s="4" t="s">
        <v>534</v>
      </c>
    </row>
    <row r="28" spans="1:2">
      <c r="A28" s="3" t="s">
        <v>522</v>
      </c>
    </row>
    <row r="29" spans="1:2">
      <c r="A29" s="4" t="s">
        <v>529</v>
      </c>
      <c r="B29" s="12" t="n">
        <v>5.01</v>
      </c>
    </row>
    <row r="30" spans="1:2">
      <c r="A30" s="4" t="s">
        <v>530</v>
      </c>
      <c r="B30" s="7" t="n">
        <v>7</v>
      </c>
    </row>
    <row r="31" spans="1:2">
      <c r="A31" s="4" t="s">
        <v>523</v>
      </c>
      <c r="B31" s="6" t="n">
        <v>295218</v>
      </c>
    </row>
    <row r="32" spans="1:2">
      <c r="A32" s="4" t="s">
        <v>524</v>
      </c>
      <c r="B32" s="8" t="n">
        <v>5.27</v>
      </c>
    </row>
    <row r="33" spans="1:2">
      <c r="A33" s="4" t="s">
        <v>525</v>
      </c>
      <c r="B33" s="4" t="s">
        <v>535</v>
      </c>
    </row>
    <row r="34" spans="1:2">
      <c r="A34" s="4" t="s">
        <v>527</v>
      </c>
      <c r="B34" s="6" t="n">
        <v>219071</v>
      </c>
    </row>
    <row r="35" spans="1:2">
      <c r="A35" s="4" t="s">
        <v>524</v>
      </c>
      <c r="B35" s="8" t="n">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36</v>
      </c>
      <c r="B1" s="2" t="s">
        <v>1</v>
      </c>
    </row>
    <row r="2" spans="1:2">
      <c r="B2" s="2" t="s">
        <v>521</v>
      </c>
    </row>
    <row r="3" spans="1:2">
      <c r="A3" s="4" t="s">
        <v>483</v>
      </c>
    </row>
    <row r="4" spans="1:2">
      <c r="A4" s="3" t="s">
        <v>537</v>
      </c>
    </row>
    <row r="5" spans="1:2">
      <c r="A5" s="4" t="s">
        <v>538</v>
      </c>
      <c r="B5" s="6" t="n">
        <v>706881</v>
      </c>
    </row>
    <row r="6" spans="1:2">
      <c r="A6" s="4" t="s">
        <v>539</v>
      </c>
      <c r="B6" s="6" t="n">
        <v>272081</v>
      </c>
    </row>
    <row r="7" spans="1:2">
      <c r="A7" s="4" t="s">
        <v>540</v>
      </c>
      <c r="B7" s="6" t="n">
        <v>-412921</v>
      </c>
    </row>
    <row r="8" spans="1:2">
      <c r="A8" s="4" t="s">
        <v>541</v>
      </c>
      <c r="B8" s="6" t="n">
        <v>2066041</v>
      </c>
    </row>
    <row r="9" spans="1:2">
      <c r="A9" s="4" t="s">
        <v>542</v>
      </c>
      <c r="B9" s="8" t="n">
        <v>4.3</v>
      </c>
    </row>
    <row r="10" spans="1:2">
      <c r="A10" s="4" t="s">
        <v>543</v>
      </c>
      <c r="B10" s="12" t="n">
        <v>2.05</v>
      </c>
    </row>
    <row r="11" spans="1:2">
      <c r="A11" s="4" t="s">
        <v>544</v>
      </c>
      <c r="B11" s="12" t="n">
        <v>4.16</v>
      </c>
    </row>
    <row r="12" spans="1:2">
      <c r="A12" s="4" t="s">
        <v>545</v>
      </c>
      <c r="B12" s="8" t="n">
        <v>2.57</v>
      </c>
    </row>
    <row r="13" spans="1:2">
      <c r="A13" s="4" t="s">
        <v>546</v>
      </c>
    </row>
    <row r="14" spans="1:2">
      <c r="A14" s="3" t="s">
        <v>537</v>
      </c>
    </row>
    <row r="15" spans="1:2">
      <c r="A15" s="4" t="s">
        <v>539</v>
      </c>
      <c r="B15" s="6" t="n">
        <v>198864</v>
      </c>
    </row>
    <row r="16" spans="1:2">
      <c r="A16" s="4" t="s">
        <v>547</v>
      </c>
    </row>
    <row r="17" spans="1:2">
      <c r="A17" s="3" t="s">
        <v>537</v>
      </c>
    </row>
    <row r="18" spans="1:2">
      <c r="A18" s="4" t="s">
        <v>539</v>
      </c>
      <c r="B18" s="6" t="n">
        <v>15341</v>
      </c>
    </row>
    <row r="19" spans="1:2">
      <c r="A19" s="4" t="s">
        <v>548</v>
      </c>
    </row>
    <row r="20" spans="1:2">
      <c r="A20" s="3" t="s">
        <v>537</v>
      </c>
    </row>
    <row r="21" spans="1:2">
      <c r="A21" s="4" t="s">
        <v>539</v>
      </c>
      <c r="B21" s="6" t="n">
        <v>57876</v>
      </c>
    </row>
    <row r="22" spans="1:2">
      <c r="A22" s="4" t="s">
        <v>493</v>
      </c>
    </row>
    <row r="23" spans="1:2">
      <c r="A23" s="3" t="s">
        <v>537</v>
      </c>
    </row>
    <row r="24" spans="1:2">
      <c r="A24" s="4" t="s">
        <v>539</v>
      </c>
      <c r="B24" s="6" t="n">
        <v>1500000</v>
      </c>
    </row>
    <row r="25" spans="1:2">
      <c r="A25" s="4" t="s">
        <v>543</v>
      </c>
      <c r="B25" s="8" t="n">
        <v>2.28</v>
      </c>
    </row>
    <row r="26" spans="1:2">
      <c r="A26" s="4" t="s">
        <v>549</v>
      </c>
    </row>
    <row r="27" spans="1:2">
      <c r="A27" s="3" t="s">
        <v>537</v>
      </c>
    </row>
    <row r="28" spans="1:2">
      <c r="A28" s="4" t="s">
        <v>539</v>
      </c>
      <c r="B28" s="6" t="n">
        <v>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9</v>
      </c>
    </row>
    <row r="3" spans="1:4">
      <c r="A3" s="3" t="s">
        <v>551</v>
      </c>
    </row>
    <row r="4" spans="1:4">
      <c r="A4" s="4" t="s">
        <v>552</v>
      </c>
      <c r="B4" s="7" t="n">
        <v>3741</v>
      </c>
      <c r="C4" s="7" t="n">
        <v>2789</v>
      </c>
      <c r="D4" s="7" t="n">
        <v>3218</v>
      </c>
    </row>
    <row r="5" spans="1:4">
      <c r="A5" s="4" t="s">
        <v>553</v>
      </c>
    </row>
    <row r="6" spans="1:4">
      <c r="A6" s="3" t="s">
        <v>551</v>
      </c>
    </row>
    <row r="7" spans="1:4">
      <c r="A7" s="4" t="s">
        <v>552</v>
      </c>
      <c r="B7" s="6" t="n">
        <v>2245</v>
      </c>
      <c r="C7" s="6" t="n">
        <v>1673</v>
      </c>
      <c r="D7" s="6" t="n">
        <v>1931</v>
      </c>
    </row>
    <row r="8" spans="1:4">
      <c r="A8" s="4" t="s">
        <v>554</v>
      </c>
    </row>
    <row r="9" spans="1:4">
      <c r="A9" s="3" t="s">
        <v>551</v>
      </c>
    </row>
    <row r="10" spans="1:4">
      <c r="A10" s="4" t="s">
        <v>552</v>
      </c>
      <c r="B10" s="7" t="n">
        <v>1496</v>
      </c>
      <c r="C10" s="7" t="n">
        <v>1116</v>
      </c>
      <c r="D10" s="7" t="n">
        <v>12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55</v>
      </c>
      <c r="B1" s="2" t="s">
        <v>1</v>
      </c>
    </row>
    <row r="2" spans="1:4">
      <c r="B2" s="2" t="s">
        <v>2</v>
      </c>
      <c r="C2" s="2" t="s">
        <v>32</v>
      </c>
      <c r="D2" s="2" t="s">
        <v>79</v>
      </c>
    </row>
    <row r="3" spans="1:4">
      <c r="A3" s="3" t="s">
        <v>444</v>
      </c>
    </row>
    <row r="4" spans="1:4">
      <c r="A4" s="4" t="s">
        <v>556</v>
      </c>
      <c r="B4" s="7" t="n">
        <v>-161092</v>
      </c>
      <c r="C4" s="7" t="n">
        <v>262</v>
      </c>
      <c r="D4" s="7" t="n">
        <v>162</v>
      </c>
    </row>
    <row r="5" spans="1:4">
      <c r="A5" s="4" t="s">
        <v>557</v>
      </c>
      <c r="B5" s="6" t="n">
        <v>31</v>
      </c>
      <c r="C5" s="6" t="n">
        <v>-412</v>
      </c>
      <c r="D5" s="6" t="n">
        <v>107</v>
      </c>
    </row>
    <row r="6" spans="1:4">
      <c r="A6" s="4" t="s">
        <v>558</v>
      </c>
      <c r="B6" s="6" t="n">
        <v>-2</v>
      </c>
      <c r="C6" s="6" t="n">
        <v>-11</v>
      </c>
      <c r="D6" s="6" t="n">
        <v>-7</v>
      </c>
    </row>
    <row r="7" spans="1:4">
      <c r="A7" s="4" t="s">
        <v>559</v>
      </c>
      <c r="B7" s="6" t="n">
        <v>28866</v>
      </c>
      <c r="C7" s="6" t="n">
        <v>-422929</v>
      </c>
      <c r="D7" s="6" t="n">
        <v>100007</v>
      </c>
    </row>
    <row r="8" spans="1:4">
      <c r="A8" s="4" t="s">
        <v>560</v>
      </c>
      <c r="B8" s="6" t="n">
        <v>-132226</v>
      </c>
      <c r="C8" s="6" t="n">
        <v>-161092</v>
      </c>
      <c r="D8" s="6" t="n">
        <v>262</v>
      </c>
    </row>
    <row r="9" spans="1:4">
      <c r="A9" s="4" t="s">
        <v>561</v>
      </c>
    </row>
    <row r="10" spans="1:4">
      <c r="A10" s="3" t="s">
        <v>444</v>
      </c>
    </row>
    <row r="11" spans="1:4">
      <c r="A11" s="4" t="s">
        <v>556</v>
      </c>
      <c r="B11" s="6" t="n">
        <v>-173</v>
      </c>
      <c r="C11" s="6" t="n">
        <v>262</v>
      </c>
      <c r="D11" s="6" t="n">
        <v>162</v>
      </c>
    </row>
    <row r="12" spans="1:4">
      <c r="A12" s="4" t="s">
        <v>557</v>
      </c>
      <c r="B12" s="6" t="n">
        <v>1</v>
      </c>
      <c r="C12" s="6" t="n">
        <v>-435</v>
      </c>
      <c r="D12" s="6" t="n">
        <v>100</v>
      </c>
    </row>
    <row r="13" spans="1:4">
      <c r="A13" s="4" t="s">
        <v>559</v>
      </c>
      <c r="B13" s="6" t="n">
        <v>1</v>
      </c>
      <c r="C13" s="6" t="n">
        <v>-435</v>
      </c>
      <c r="D13" s="6" t="n">
        <v>100</v>
      </c>
    </row>
    <row r="14" spans="1:4">
      <c r="A14" s="4" t="s">
        <v>560</v>
      </c>
      <c r="B14" s="6" t="n">
        <v>-172</v>
      </c>
      <c r="C14" s="6" t="n">
        <v>-173</v>
      </c>
      <c r="D14" s="6" t="n">
        <v>262</v>
      </c>
    </row>
    <row r="15" spans="1:4">
      <c r="A15" s="4" t="s">
        <v>562</v>
      </c>
    </row>
    <row r="16" spans="1:4">
      <c r="A16" s="3" t="s">
        <v>444</v>
      </c>
    </row>
    <row r="17" spans="1:4">
      <c r="A17" s="4" t="s">
        <v>556</v>
      </c>
      <c r="B17" s="6" t="n">
        <v>12</v>
      </c>
    </row>
    <row r="18" spans="1:4">
      <c r="A18" s="4" t="s">
        <v>557</v>
      </c>
      <c r="B18" s="6" t="n">
        <v>30</v>
      </c>
      <c r="C18" s="6" t="n">
        <v>23</v>
      </c>
      <c r="D18" s="6" t="n">
        <v>7</v>
      </c>
    </row>
    <row r="19" spans="1:4">
      <c r="A19" s="4" t="s">
        <v>558</v>
      </c>
      <c r="B19" s="6" t="n">
        <v>-2</v>
      </c>
      <c r="C19" s="6" t="n">
        <v>-11</v>
      </c>
      <c r="D19" s="7" t="n">
        <v>-7</v>
      </c>
    </row>
    <row r="20" spans="1:4">
      <c r="A20" s="4" t="s">
        <v>559</v>
      </c>
      <c r="B20" s="6" t="n">
        <v>28</v>
      </c>
      <c r="C20" s="6" t="n">
        <v>12</v>
      </c>
    </row>
    <row r="21" spans="1:4">
      <c r="A21" s="4" t="s">
        <v>560</v>
      </c>
      <c r="B21" s="7" t="n">
        <v>40</v>
      </c>
      <c r="C21" s="7" t="n">
        <v>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196</v>
      </c>
    </row>
    <row r="4" spans="1:4">
      <c r="A4" s="4" t="s">
        <v>564</v>
      </c>
      <c r="B4" s="7" t="n">
        <v>-5054000</v>
      </c>
      <c r="C4" s="7" t="n">
        <v>2000</v>
      </c>
      <c r="D4" s="7" t="n">
        <v>1000</v>
      </c>
    </row>
    <row r="5" spans="1:4">
      <c r="A5" s="4" t="s">
        <v>565</v>
      </c>
      <c r="B5" s="6" t="n">
        <v>-5054000</v>
      </c>
      <c r="C5" s="6" t="n">
        <v>2000</v>
      </c>
      <c r="D5" s="6" t="n">
        <v>1000</v>
      </c>
    </row>
    <row r="6" spans="1:4">
      <c r="A6" s="4" t="s">
        <v>564</v>
      </c>
      <c r="C6" s="6" t="n">
        <v>56000</v>
      </c>
      <c r="D6" s="6" t="n">
        <v>7000</v>
      </c>
    </row>
    <row r="7" spans="1:4">
      <c r="A7" s="4" t="s">
        <v>566</v>
      </c>
      <c r="C7" s="6" t="n">
        <v>56000</v>
      </c>
      <c r="D7" s="6" t="n">
        <v>7000</v>
      </c>
    </row>
    <row r="8" spans="1:4">
      <c r="A8" s="4" t="s">
        <v>567</v>
      </c>
      <c r="B8" s="7" t="n">
        <v>-5053833</v>
      </c>
      <c r="C8" s="7" t="n">
        <v>58229</v>
      </c>
      <c r="D8" s="7" t="n">
        <v>77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9</v>
      </c>
    </row>
    <row r="3" spans="1:4">
      <c r="A3" s="3" t="s">
        <v>196</v>
      </c>
    </row>
    <row r="4" spans="1:4">
      <c r="A4" s="4" t="s">
        <v>569</v>
      </c>
      <c r="B4" s="4" t="s">
        <v>570</v>
      </c>
      <c r="C4" s="4" t="s">
        <v>570</v>
      </c>
      <c r="D4" s="4" t="s">
        <v>570</v>
      </c>
    </row>
    <row r="5" spans="1:4">
      <c r="A5" s="4" t="s">
        <v>571</v>
      </c>
      <c r="C5" s="4" t="s">
        <v>572</v>
      </c>
      <c r="D5" s="4" t="s">
        <v>572</v>
      </c>
    </row>
    <row r="6" spans="1:4">
      <c r="A6" s="4" t="s">
        <v>573</v>
      </c>
      <c r="B6" s="4" t="s">
        <v>574</v>
      </c>
      <c r="C6" s="4" t="s">
        <v>575</v>
      </c>
      <c r="D6" s="4" t="s">
        <v>576</v>
      </c>
    </row>
    <row r="7" spans="1:4">
      <c r="A7" s="4" t="s">
        <v>577</v>
      </c>
      <c r="B7" s="4" t="s">
        <v>578</v>
      </c>
    </row>
    <row r="8" spans="1:4">
      <c r="A8" s="4" t="s">
        <v>579</v>
      </c>
      <c r="B8" s="4" t="s">
        <v>580</v>
      </c>
      <c r="C8" s="4" t="s">
        <v>581</v>
      </c>
      <c r="D8" s="4" t="s">
        <v>582</v>
      </c>
    </row>
    <row r="9" spans="1:4">
      <c r="A9" s="4" t="s">
        <v>583</v>
      </c>
      <c r="B9" s="4" t="s">
        <v>584</v>
      </c>
      <c r="C9" s="4" t="s">
        <v>5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2</v>
      </c>
    </row>
    <row r="2" spans="1:3">
      <c r="A2" s="3" t="s">
        <v>196</v>
      </c>
    </row>
    <row r="3" spans="1:3">
      <c r="A3" s="4" t="s">
        <v>586</v>
      </c>
      <c r="B3" s="7" t="n">
        <v>103171</v>
      </c>
      <c r="C3" s="7" t="n">
        <v>84697</v>
      </c>
    </row>
    <row r="4" spans="1:3">
      <c r="A4" s="4" t="s">
        <v>587</v>
      </c>
      <c r="B4" s="6" t="n">
        <v>15322</v>
      </c>
      <c r="C4" s="6" t="n">
        <v>13604</v>
      </c>
    </row>
    <row r="5" spans="1:3">
      <c r="A5" s="4" t="s">
        <v>588</v>
      </c>
      <c r="B5" s="6" t="n">
        <v>3693</v>
      </c>
      <c r="C5" s="6" t="n">
        <v>3883</v>
      </c>
    </row>
    <row r="6" spans="1:3">
      <c r="A6" s="4" t="s">
        <v>579</v>
      </c>
      <c r="B6" s="6" t="n">
        <v>3734</v>
      </c>
      <c r="C6" s="6" t="n">
        <v>4528</v>
      </c>
    </row>
    <row r="7" spans="1:3">
      <c r="A7" s="4" t="s">
        <v>116</v>
      </c>
      <c r="B7" s="6" t="n">
        <v>125920</v>
      </c>
      <c r="C7" s="6" t="n">
        <v>106712</v>
      </c>
    </row>
    <row r="8" spans="1:3">
      <c r="A8" s="4" t="s">
        <v>589</v>
      </c>
      <c r="B8" s="6" t="n">
        <v>-125920</v>
      </c>
      <c r="C8" s="6" t="n">
        <v>-106712</v>
      </c>
    </row>
    <row r="9" spans="1:3">
      <c r="A9" s="4" t="s">
        <v>590</v>
      </c>
      <c r="B9" s="7" t="n">
        <v>0</v>
      </c>
      <c r="C9"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9</v>
      </c>
    </row>
    <row r="3" spans="1:4">
      <c r="A3" s="3" t="s">
        <v>132</v>
      </c>
    </row>
    <row r="4" spans="1:4">
      <c r="A4" s="4" t="s">
        <v>97</v>
      </c>
      <c r="B4" s="7" t="n">
        <v>-59135716</v>
      </c>
      <c r="C4" s="7" t="n">
        <v>-48123971</v>
      </c>
      <c r="D4" s="7" t="n">
        <v>-35531178</v>
      </c>
    </row>
    <row r="5" spans="1:4">
      <c r="A5" s="3" t="s">
        <v>133</v>
      </c>
    </row>
    <row r="6" spans="1:4">
      <c r="A6" s="4" t="s">
        <v>134</v>
      </c>
      <c r="B6" s="6" t="n">
        <v>737661</v>
      </c>
      <c r="C6" s="6" t="n">
        <v>578066</v>
      </c>
      <c r="D6" s="6" t="n">
        <v>569442</v>
      </c>
    </row>
    <row r="7" spans="1:4">
      <c r="A7" s="4" t="s">
        <v>135</v>
      </c>
      <c r="B7" s="6" t="n">
        <v>-202088</v>
      </c>
      <c r="C7" s="6" t="n">
        <v>-5712</v>
      </c>
      <c r="D7" s="6" t="n">
        <v>-2674347</v>
      </c>
    </row>
    <row r="8" spans="1:4">
      <c r="A8" s="4" t="s">
        <v>136</v>
      </c>
      <c r="B8" s="6" t="n">
        <v>669858</v>
      </c>
      <c r="C8" s="6" t="n">
        <v>544208</v>
      </c>
      <c r="D8" s="6" t="n">
        <v>228211</v>
      </c>
    </row>
    <row r="9" spans="1:4">
      <c r="A9" s="4" t="s">
        <v>137</v>
      </c>
      <c r="B9" s="6" t="n">
        <v>729821</v>
      </c>
      <c r="C9" s="6" t="n">
        <v>281791</v>
      </c>
    </row>
    <row r="10" spans="1:4">
      <c r="A10" s="4" t="s">
        <v>138</v>
      </c>
      <c r="B10" s="6" t="n">
        <v>99516</v>
      </c>
      <c r="C10" s="6" t="n">
        <v>99516</v>
      </c>
      <c r="D10" s="6" t="n">
        <v>99516</v>
      </c>
    </row>
    <row r="11" spans="1:4">
      <c r="A11" s="4" t="s">
        <v>139</v>
      </c>
      <c r="B11" s="6" t="n">
        <v>-1844</v>
      </c>
      <c r="C11" s="6" t="n">
        <v>-11015</v>
      </c>
      <c r="D11" s="6" t="n">
        <v>-7517</v>
      </c>
    </row>
    <row r="12" spans="1:4">
      <c r="A12" s="4" t="s">
        <v>140</v>
      </c>
      <c r="B12" s="6" t="n">
        <v>20369</v>
      </c>
      <c r="C12" s="6" t="n">
        <v>-34432</v>
      </c>
      <c r="D12" s="6" t="n">
        <v>39344</v>
      </c>
    </row>
    <row r="13" spans="1:4">
      <c r="A13" s="4" t="s">
        <v>141</v>
      </c>
      <c r="B13" s="6" t="n">
        <v>3740526</v>
      </c>
      <c r="C13" s="6" t="n">
        <v>2788677</v>
      </c>
      <c r="D13" s="6" t="n">
        <v>3218050</v>
      </c>
    </row>
    <row r="14" spans="1:4">
      <c r="A14" s="4" t="s">
        <v>142</v>
      </c>
      <c r="B14" s="6" t="n">
        <v>20566</v>
      </c>
      <c r="C14" s="6" t="n">
        <v>155544</v>
      </c>
      <c r="D14" s="6" t="n">
        <v>18722</v>
      </c>
    </row>
    <row r="15" spans="1:4">
      <c r="A15" s="3" t="s">
        <v>143</v>
      </c>
    </row>
    <row r="16" spans="1:4">
      <c r="A16" s="4" t="s">
        <v>144</v>
      </c>
      <c r="B16" s="6" t="n">
        <v>-190300</v>
      </c>
      <c r="C16" s="6" t="n">
        <v>271820</v>
      </c>
      <c r="D16" s="6" t="n">
        <v>-62652</v>
      </c>
    </row>
    <row r="17" spans="1:4">
      <c r="A17" s="4" t="s">
        <v>37</v>
      </c>
      <c r="B17" s="6" t="n">
        <v>256381</v>
      </c>
      <c r="C17" s="6" t="n">
        <v>328126</v>
      </c>
      <c r="D17" s="6" t="n">
        <v>204386</v>
      </c>
    </row>
    <row r="18" spans="1:4">
      <c r="A18" s="4" t="s">
        <v>38</v>
      </c>
      <c r="B18" s="6" t="n">
        <v>620300</v>
      </c>
      <c r="C18" s="6" t="n">
        <v>-553966</v>
      </c>
      <c r="D18" s="6" t="n">
        <v>-130634</v>
      </c>
    </row>
    <row r="19" spans="1:4">
      <c r="A19" s="4" t="s">
        <v>39</v>
      </c>
      <c r="B19" s="6" t="n">
        <v>97948</v>
      </c>
      <c r="C19" s="6" t="n">
        <v>478794</v>
      </c>
      <c r="D19" s="6" t="n">
        <v>-1182237</v>
      </c>
    </row>
    <row r="20" spans="1:4">
      <c r="A20" s="4" t="s">
        <v>40</v>
      </c>
      <c r="B20" s="6" t="n">
        <v>761803</v>
      </c>
      <c r="C20" s="6" t="n">
        <v>-776975</v>
      </c>
      <c r="D20" s="6" t="n">
        <v>1450494</v>
      </c>
    </row>
    <row r="21" spans="1:4">
      <c r="A21" s="4" t="s">
        <v>47</v>
      </c>
      <c r="B21" s="6" t="n">
        <v>3147606</v>
      </c>
      <c r="C21" s="6" t="n">
        <v>4946099</v>
      </c>
      <c r="D21" s="6" t="n">
        <v>2935816</v>
      </c>
    </row>
    <row r="22" spans="1:4">
      <c r="A22" s="4" t="s">
        <v>48</v>
      </c>
      <c r="B22" s="6" t="n">
        <v>165793</v>
      </c>
      <c r="C22" s="6" t="n">
        <v>37221</v>
      </c>
      <c r="D22" s="6" t="n">
        <v>134196</v>
      </c>
    </row>
    <row r="23" spans="1:4">
      <c r="A23" s="4" t="s">
        <v>145</v>
      </c>
      <c r="B23" s="6" t="n">
        <v>-48461800</v>
      </c>
      <c r="C23" s="6" t="n">
        <v>-38996209</v>
      </c>
      <c r="D23" s="6" t="n">
        <v>-30690388</v>
      </c>
    </row>
    <row r="24" spans="1:4">
      <c r="A24" s="3" t="s">
        <v>146</v>
      </c>
    </row>
    <row r="25" spans="1:4">
      <c r="A25" s="4" t="s">
        <v>147</v>
      </c>
      <c r="B25" s="6" t="n">
        <v>-2749117</v>
      </c>
      <c r="C25" s="6" t="n">
        <v>-86307071</v>
      </c>
      <c r="D25" s="6" t="n">
        <v>-44116046</v>
      </c>
    </row>
    <row r="26" spans="1:4">
      <c r="A26" s="4" t="s">
        <v>148</v>
      </c>
      <c r="B26" s="6" t="n">
        <v>50850088</v>
      </c>
      <c r="C26" s="6" t="n">
        <v>34491153</v>
      </c>
      <c r="D26" s="6" t="n">
        <v>9024145</v>
      </c>
    </row>
    <row r="27" spans="1:4">
      <c r="A27" s="4" t="s">
        <v>149</v>
      </c>
      <c r="B27" s="6" t="n">
        <v>-2226256</v>
      </c>
      <c r="C27" s="6" t="n">
        <v>-924429</v>
      </c>
      <c r="D27" s="6" t="n">
        <v>-378006</v>
      </c>
    </row>
    <row r="28" spans="1:4">
      <c r="A28" s="4" t="s">
        <v>150</v>
      </c>
      <c r="D28" s="6" t="n">
        <v>400000</v>
      </c>
    </row>
    <row r="29" spans="1:4">
      <c r="A29" s="4" t="s">
        <v>151</v>
      </c>
      <c r="B29" s="6" t="n">
        <v>45874715</v>
      </c>
      <c r="C29" s="6" t="n">
        <v>-52740347</v>
      </c>
      <c r="D29" s="6" t="n">
        <v>-35069907</v>
      </c>
    </row>
    <row r="30" spans="1:4">
      <c r="A30" s="3" t="s">
        <v>152</v>
      </c>
    </row>
    <row r="31" spans="1:4">
      <c r="A31" s="4" t="s">
        <v>153</v>
      </c>
      <c r="C31" s="6" t="n">
        <v>100000000</v>
      </c>
    </row>
    <row r="32" spans="1:4">
      <c r="A32" s="4" t="s">
        <v>154</v>
      </c>
      <c r="C32" s="6" t="n">
        <v>-3657215</v>
      </c>
    </row>
    <row r="33" spans="1:4">
      <c r="A33" s="4" t="s">
        <v>155</v>
      </c>
      <c r="D33" s="6" t="n">
        <v>29809448</v>
      </c>
    </row>
    <row r="34" spans="1:4">
      <c r="A34" s="4" t="s">
        <v>156</v>
      </c>
      <c r="B34" s="6" t="n">
        <v>2732962</v>
      </c>
      <c r="C34" s="6" t="n">
        <v>2959930</v>
      </c>
      <c r="D34" s="6" t="n">
        <v>1799353</v>
      </c>
    </row>
    <row r="35" spans="1:4">
      <c r="A35" s="4" t="s">
        <v>157</v>
      </c>
      <c r="B35" s="6" t="n">
        <v>-368984</v>
      </c>
      <c r="C35" s="6" t="n">
        <v>-585725</v>
      </c>
      <c r="D35" s="6" t="n">
        <v>-331732</v>
      </c>
    </row>
    <row r="36" spans="1:4">
      <c r="A36" s="4" t="s">
        <v>158</v>
      </c>
      <c r="B36" s="6" t="n">
        <v>2363978</v>
      </c>
      <c r="C36" s="6" t="n">
        <v>98716990</v>
      </c>
      <c r="D36" s="6" t="n">
        <v>31277069</v>
      </c>
    </row>
    <row r="37" spans="1:4">
      <c r="A37" s="4" t="s">
        <v>159</v>
      </c>
      <c r="B37" s="6" t="n">
        <v>-26043</v>
      </c>
      <c r="C37" s="6" t="n">
        <v>-489153</v>
      </c>
      <c r="D37" s="6" t="n">
        <v>118720</v>
      </c>
    </row>
    <row r="38" spans="1:4">
      <c r="A38" s="4" t="s">
        <v>160</v>
      </c>
      <c r="B38" s="6" t="n">
        <v>-249150</v>
      </c>
      <c r="C38" s="6" t="n">
        <v>6491281</v>
      </c>
      <c r="D38" s="6" t="n">
        <v>-34364506</v>
      </c>
    </row>
    <row r="39" spans="1:4">
      <c r="A39" s="4" t="s">
        <v>161</v>
      </c>
      <c r="B39" s="6" t="n">
        <v>13452775</v>
      </c>
      <c r="C39" s="6" t="n">
        <v>6961494</v>
      </c>
      <c r="D39" s="6" t="n">
        <v>41326000</v>
      </c>
    </row>
    <row r="40" spans="1:4">
      <c r="A40" s="4" t="s">
        <v>162</v>
      </c>
      <c r="B40" s="6" t="n">
        <v>13203625</v>
      </c>
      <c r="C40" s="6" t="n">
        <v>13452775</v>
      </c>
      <c r="D40" s="6" t="n">
        <v>6961494</v>
      </c>
    </row>
    <row r="41" spans="1:4">
      <c r="A41" s="3" t="s">
        <v>163</v>
      </c>
    </row>
    <row r="42" spans="1:4">
      <c r="A42" s="4" t="s">
        <v>164</v>
      </c>
      <c r="B42" s="6" t="n">
        <v>4802778</v>
      </c>
    </row>
    <row r="43" spans="1:4">
      <c r="A43" s="4" t="s">
        <v>165</v>
      </c>
      <c r="B43" s="7" t="n">
        <v>28679</v>
      </c>
      <c r="C43" s="7" t="n">
        <v>75598</v>
      </c>
      <c r="D43" s="7" t="n">
        <v>1369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91</v>
      </c>
      <c r="B1" s="2" t="s">
        <v>1</v>
      </c>
    </row>
    <row r="2" spans="1:4">
      <c r="B2" s="2" t="s">
        <v>2</v>
      </c>
      <c r="C2" s="2" t="s">
        <v>32</v>
      </c>
      <c r="D2" s="2" t="s">
        <v>79</v>
      </c>
    </row>
    <row r="3" spans="1:4">
      <c r="A3" s="3" t="s">
        <v>592</v>
      </c>
    </row>
    <row r="4" spans="1:4">
      <c r="A4" s="4" t="s">
        <v>593</v>
      </c>
      <c r="B4" s="7" t="n">
        <v>-5053833</v>
      </c>
      <c r="C4" s="7" t="n">
        <v>58229</v>
      </c>
      <c r="D4" s="7" t="n">
        <v>7791</v>
      </c>
    </row>
    <row r="5" spans="1:4">
      <c r="A5" s="4" t="s">
        <v>594</v>
      </c>
      <c r="B5" s="6" t="n">
        <v>66200000</v>
      </c>
      <c r="C5" s="7" t="n">
        <v>0</v>
      </c>
      <c r="D5" s="7" t="n">
        <v>0</v>
      </c>
    </row>
    <row r="6" spans="1:4">
      <c r="A6" s="4" t="s">
        <v>595</v>
      </c>
      <c r="B6" s="6" t="n">
        <v>1500000</v>
      </c>
    </row>
    <row r="7" spans="1:4">
      <c r="A7" s="4" t="s">
        <v>596</v>
      </c>
      <c r="B7" s="6" t="n">
        <v>288700000</v>
      </c>
    </row>
    <row r="8" spans="1:4">
      <c r="A8" s="4" t="s">
        <v>597</v>
      </c>
      <c r="B8" s="7" t="n">
        <v>108500000</v>
      </c>
    </row>
    <row r="9" spans="1:4">
      <c r="A9" s="4" t="s">
        <v>328</v>
      </c>
    </row>
    <row r="10" spans="1:4">
      <c r="A10" s="3" t="s">
        <v>592</v>
      </c>
    </row>
    <row r="11" spans="1:4">
      <c r="A11" s="4" t="s">
        <v>598</v>
      </c>
      <c r="B11" s="6" t="n">
        <v>2017</v>
      </c>
    </row>
    <row r="12" spans="1:4">
      <c r="A12" s="4" t="s">
        <v>333</v>
      </c>
    </row>
    <row r="13" spans="1:4">
      <c r="A13" s="3" t="s">
        <v>592</v>
      </c>
    </row>
    <row r="14" spans="1:4">
      <c r="A14" s="4" t="s">
        <v>598</v>
      </c>
      <c r="B14" s="6" t="n">
        <v>20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9</v>
      </c>
    </row>
    <row r="3" spans="1:4">
      <c r="A3" s="4" t="s">
        <v>600</v>
      </c>
    </row>
    <row r="4" spans="1:4">
      <c r="A4" s="3" t="s">
        <v>601</v>
      </c>
    </row>
    <row r="5" spans="1:4">
      <c r="A5" s="4" t="s">
        <v>602</v>
      </c>
      <c r="B5" s="13" t="n">
        <v>0.6902</v>
      </c>
    </row>
    <row r="6" spans="1:4">
      <c r="A6" s="4" t="s">
        <v>603</v>
      </c>
    </row>
    <row r="7" spans="1:4">
      <c r="A7" s="3" t="s">
        <v>601</v>
      </c>
    </row>
    <row r="8" spans="1:4">
      <c r="A8" s="4" t="s">
        <v>602</v>
      </c>
      <c r="B8" s="12" t="n">
        <v>5.17</v>
      </c>
    </row>
    <row r="9" spans="1:4">
      <c r="A9" s="4" t="s">
        <v>604</v>
      </c>
    </row>
    <row r="10" spans="1:4">
      <c r="A10" s="3" t="s">
        <v>601</v>
      </c>
    </row>
    <row r="11" spans="1:4">
      <c r="A11" s="4" t="s">
        <v>602</v>
      </c>
      <c r="B11" s="14" t="n">
        <v>0.325</v>
      </c>
    </row>
    <row r="12" spans="1:4">
      <c r="A12" s="4" t="s">
        <v>491</v>
      </c>
    </row>
    <row r="13" spans="1:4">
      <c r="A13" s="3" t="s">
        <v>601</v>
      </c>
    </row>
    <row r="14" spans="1:4">
      <c r="A14" s="4" t="s">
        <v>492</v>
      </c>
      <c r="B14" s="4" t="s">
        <v>330</v>
      </c>
    </row>
    <row r="15" spans="1:4">
      <c r="A15" s="4" t="s">
        <v>605</v>
      </c>
    </row>
    <row r="16" spans="1:4">
      <c r="A16" s="3" t="s">
        <v>601</v>
      </c>
    </row>
    <row r="17" spans="1:4">
      <c r="A17" s="4" t="s">
        <v>606</v>
      </c>
      <c r="B17" s="7" t="n">
        <v>150</v>
      </c>
    </row>
    <row r="18" spans="1:4">
      <c r="A18" s="4" t="s">
        <v>607</v>
      </c>
      <c r="B18" s="4" t="s">
        <v>608</v>
      </c>
    </row>
    <row r="19" spans="1:4">
      <c r="A19" s="4" t="s">
        <v>609</v>
      </c>
      <c r="B19" s="4" t="s">
        <v>332</v>
      </c>
    </row>
    <row r="20" spans="1:4">
      <c r="A20" s="4" t="s">
        <v>610</v>
      </c>
      <c r="B20" s="7" t="n">
        <v>87</v>
      </c>
      <c r="C20" s="7" t="n">
        <v>84</v>
      </c>
      <c r="D20" s="7" t="n">
        <v>79</v>
      </c>
    </row>
    <row r="21" spans="1:4">
      <c r="A21" s="4" t="s">
        <v>611</v>
      </c>
    </row>
    <row r="22" spans="1:4">
      <c r="A22" s="3" t="s">
        <v>601</v>
      </c>
    </row>
    <row r="23" spans="1:4">
      <c r="A23" s="4" t="s">
        <v>612</v>
      </c>
      <c r="B23" s="4" t="s">
        <v>613</v>
      </c>
    </row>
    <row r="24" spans="1:4">
      <c r="A24" s="4" t="s">
        <v>614</v>
      </c>
    </row>
    <row r="25" spans="1:4">
      <c r="A25" s="3" t="s">
        <v>601</v>
      </c>
    </row>
    <row r="26" spans="1:4">
      <c r="A26" s="4" t="s">
        <v>615</v>
      </c>
      <c r="B26" s="7" t="n">
        <v>600</v>
      </c>
    </row>
    <row r="27" spans="1:4">
      <c r="A27" s="4" t="s">
        <v>616</v>
      </c>
      <c r="B27" s="4" t="s">
        <v>617</v>
      </c>
    </row>
    <row r="28" spans="1:4">
      <c r="A28" s="4" t="s">
        <v>618</v>
      </c>
      <c r="B28" s="4" t="s">
        <v>619</v>
      </c>
    </row>
    <row r="29" spans="1:4">
      <c r="A29" s="4" t="s">
        <v>620</v>
      </c>
      <c r="B29" s="4" t="s">
        <v>621</v>
      </c>
    </row>
    <row r="30" spans="1:4">
      <c r="A30" s="4" t="s">
        <v>622</v>
      </c>
    </row>
    <row r="31" spans="1:4">
      <c r="A31" s="3" t="s">
        <v>601</v>
      </c>
    </row>
    <row r="32" spans="1:4">
      <c r="A32" s="4" t="s">
        <v>623</v>
      </c>
      <c r="B32" s="4" t="s">
        <v>337</v>
      </c>
    </row>
    <row r="33" spans="1:4">
      <c r="A33" s="4" t="s">
        <v>624</v>
      </c>
    </row>
    <row r="34" spans="1:4">
      <c r="A34" s="3" t="s">
        <v>601</v>
      </c>
    </row>
    <row r="35" spans="1:4">
      <c r="A35" s="4" t="s">
        <v>623</v>
      </c>
      <c r="B35" s="4" t="s">
        <v>625</v>
      </c>
    </row>
    <row r="36" spans="1:4">
      <c r="A36" s="4" t="s">
        <v>626</v>
      </c>
    </row>
    <row r="37" spans="1:4">
      <c r="A37" s="3" t="s">
        <v>601</v>
      </c>
    </row>
    <row r="38" spans="1:4">
      <c r="A38" s="4" t="s">
        <v>627</v>
      </c>
      <c r="B38" s="7" t="n">
        <v>27</v>
      </c>
      <c r="C38" s="7" t="n">
        <v>33</v>
      </c>
      <c r="D38" s="7" t="n">
        <v>26</v>
      </c>
    </row>
    <row r="39" spans="1:4">
      <c r="A39" s="4" t="s">
        <v>628</v>
      </c>
    </row>
    <row r="40" spans="1:4">
      <c r="A40" s="3" t="s">
        <v>601</v>
      </c>
    </row>
    <row r="41" spans="1:4">
      <c r="A41" s="4" t="s">
        <v>629</v>
      </c>
      <c r="B41" s="4" t="s">
        <v>630</v>
      </c>
    </row>
    <row r="42" spans="1:4">
      <c r="A42" s="4" t="s">
        <v>631</v>
      </c>
      <c r="B42" s="4" t="s">
        <v>632</v>
      </c>
    </row>
    <row r="43" spans="1:4">
      <c r="A43" s="4" t="s">
        <v>612</v>
      </c>
      <c r="B43" s="4" t="s">
        <v>633</v>
      </c>
    </row>
    <row r="44" spans="1:4">
      <c r="A44" s="4" t="s">
        <v>634</v>
      </c>
    </row>
    <row r="45" spans="1:4">
      <c r="A45" s="3" t="s">
        <v>601</v>
      </c>
    </row>
    <row r="46" spans="1:4">
      <c r="A46" s="4" t="s">
        <v>615</v>
      </c>
      <c r="B46" s="7" t="n">
        <v>600</v>
      </c>
    </row>
    <row r="47" spans="1:4">
      <c r="A47" s="4" t="s">
        <v>616</v>
      </c>
      <c r="B47" s="4" t="s">
        <v>617</v>
      </c>
    </row>
    <row r="48" spans="1:4">
      <c r="A48" s="4" t="s">
        <v>635</v>
      </c>
    </row>
    <row r="49" spans="1:4">
      <c r="A49" s="3" t="s">
        <v>601</v>
      </c>
    </row>
    <row r="50" spans="1:4">
      <c r="A50" s="4" t="s">
        <v>636</v>
      </c>
      <c r="B50" s="7" t="n">
        <v>20000</v>
      </c>
    </row>
    <row r="51" spans="1:4">
      <c r="A51" s="4" t="s">
        <v>637</v>
      </c>
    </row>
    <row r="52" spans="1:4">
      <c r="A52" s="3" t="s">
        <v>601</v>
      </c>
    </row>
    <row r="53" spans="1:4">
      <c r="A53" s="4" t="s">
        <v>623</v>
      </c>
      <c r="B53" s="4" t="s">
        <v>337</v>
      </c>
    </row>
    <row r="54" spans="1:4">
      <c r="A54" s="4" t="s">
        <v>638</v>
      </c>
    </row>
    <row r="55" spans="1:4">
      <c r="A55" s="3" t="s">
        <v>601</v>
      </c>
    </row>
    <row r="56" spans="1:4">
      <c r="A56" s="4" t="s">
        <v>636</v>
      </c>
      <c r="B56" s="7" t="n">
        <v>20000</v>
      </c>
    </row>
    <row r="57" spans="1:4">
      <c r="A57" s="4" t="s">
        <v>639</v>
      </c>
    </row>
    <row r="58" spans="1:4">
      <c r="A58" s="3" t="s">
        <v>601</v>
      </c>
    </row>
    <row r="59" spans="1:4">
      <c r="A59" s="4" t="s">
        <v>623</v>
      </c>
      <c r="B59" s="4" t="s">
        <v>625</v>
      </c>
    </row>
    <row r="60" spans="1:4">
      <c r="A60" s="4" t="s">
        <v>640</v>
      </c>
    </row>
    <row r="61" spans="1:4">
      <c r="A61" s="3" t="s">
        <v>601</v>
      </c>
    </row>
    <row r="62" spans="1:4">
      <c r="A62" s="4" t="s">
        <v>641</v>
      </c>
      <c r="B62" s="6" t="n">
        <v>1500000</v>
      </c>
    </row>
    <row r="63" spans="1:4">
      <c r="A63" s="4" t="s">
        <v>492</v>
      </c>
      <c r="B63" s="4" t="s">
        <v>3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642</v>
      </c>
      <c r="B1" s="2" t="s">
        <v>643</v>
      </c>
    </row>
    <row r="2" spans="1:2">
      <c r="A2" s="3" t="s">
        <v>601</v>
      </c>
    </row>
    <row r="3" spans="1:2">
      <c r="A3" s="4" t="s">
        <v>644</v>
      </c>
      <c r="B3" s="4" t="s">
        <v>399</v>
      </c>
    </row>
    <row r="4" spans="1:2">
      <c r="A4" s="4" t="s">
        <v>645</v>
      </c>
    </row>
    <row r="5" spans="1:2">
      <c r="A5" s="3" t="s">
        <v>601</v>
      </c>
    </row>
    <row r="6" spans="1:2">
      <c r="A6" s="4" t="s">
        <v>646</v>
      </c>
      <c r="B6" s="6" t="n">
        <v>628282</v>
      </c>
    </row>
    <row r="7" spans="1:2">
      <c r="A7" s="4" t="s">
        <v>647</v>
      </c>
      <c r="B7" s="4" t="s">
        <v>648</v>
      </c>
    </row>
    <row r="8" spans="1:2">
      <c r="A8" s="4" t="s">
        <v>649</v>
      </c>
    </row>
    <row r="9" spans="1:2">
      <c r="A9" s="3" t="s">
        <v>601</v>
      </c>
    </row>
    <row r="10" spans="1:2">
      <c r="A10" s="4" t="s">
        <v>646</v>
      </c>
      <c r="B10" s="6" t="n">
        <v>1399926</v>
      </c>
    </row>
    <row r="11" spans="1:2">
      <c r="A11" s="4" t="s">
        <v>647</v>
      </c>
      <c r="B11" s="4" t="s">
        <v>650</v>
      </c>
    </row>
    <row r="12" spans="1:2">
      <c r="A12" s="4" t="s">
        <v>651</v>
      </c>
    </row>
    <row r="13" spans="1:2">
      <c r="A13" s="3" t="s">
        <v>601</v>
      </c>
    </row>
    <row r="14" spans="1:2">
      <c r="A14" s="4" t="s">
        <v>652</v>
      </c>
      <c r="B14" s="6" t="n">
        <v>5615124</v>
      </c>
    </row>
    <row r="15" spans="1:2">
      <c r="A15" s="4" t="s">
        <v>653</v>
      </c>
      <c r="B15" s="4" t="s">
        <v>6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655</v>
      </c>
      <c r="B1" s="2" t="s">
        <v>656</v>
      </c>
      <c r="C1" s="2" t="s">
        <v>657</v>
      </c>
      <c r="D1" s="2" t="s">
        <v>32</v>
      </c>
      <c r="E1" s="2" t="s">
        <v>658</v>
      </c>
      <c r="F1" s="2" t="s">
        <v>659</v>
      </c>
      <c r="G1" s="2" t="s">
        <v>660</v>
      </c>
      <c r="H1" s="2" t="s">
        <v>2</v>
      </c>
      <c r="I1" s="2" t="s">
        <v>32</v>
      </c>
      <c r="J1" s="2" t="s">
        <v>79</v>
      </c>
      <c r="K1" s="2" t="s">
        <v>438</v>
      </c>
    </row>
    <row r="2" spans="1:11">
      <c r="A2" s="3" t="s">
        <v>661</v>
      </c>
    </row>
    <row r="3" spans="1:11">
      <c r="A3" s="4" t="s">
        <v>82</v>
      </c>
      <c r="H3" s="7" t="n">
        <v>386941</v>
      </c>
      <c r="I3" s="7" t="n">
        <v>1250000</v>
      </c>
      <c r="J3" s="7" t="n">
        <v>4623333</v>
      </c>
    </row>
    <row r="4" spans="1:11">
      <c r="A4" s="4" t="s">
        <v>662</v>
      </c>
      <c r="J4" s="6" t="n">
        <v>1189170</v>
      </c>
    </row>
    <row r="5" spans="1:11">
      <c r="A5" s="4" t="s">
        <v>448</v>
      </c>
      <c r="D5" s="8" t="n">
        <v>0.01</v>
      </c>
      <c r="H5" s="8" t="n">
        <v>0.01</v>
      </c>
      <c r="I5" s="8" t="n">
        <v>0.01</v>
      </c>
      <c r="K5" s="8" t="n">
        <v>3.35</v>
      </c>
    </row>
    <row r="6" spans="1:11">
      <c r="A6" s="4" t="s">
        <v>663</v>
      </c>
    </row>
    <row r="7" spans="1:11">
      <c r="A7" s="3" t="s">
        <v>661</v>
      </c>
    </row>
    <row r="8" spans="1:11">
      <c r="A8" s="4" t="s">
        <v>664</v>
      </c>
      <c r="F8" s="7" t="n">
        <v>6000000</v>
      </c>
    </row>
    <row r="9" spans="1:11">
      <c r="A9" s="4" t="s">
        <v>82</v>
      </c>
      <c r="C9" s="7" t="n">
        <v>300000</v>
      </c>
      <c r="D9" s="7" t="n">
        <v>1000000</v>
      </c>
      <c r="E9" s="7" t="n">
        <v>300000</v>
      </c>
      <c r="J9" s="6" t="n">
        <v>4600000</v>
      </c>
    </row>
    <row r="10" spans="1:11">
      <c r="A10" s="4" t="s">
        <v>662</v>
      </c>
      <c r="J10" s="7" t="n">
        <v>1200000</v>
      </c>
    </row>
    <row r="11" spans="1:11">
      <c r="A11" s="4" t="s">
        <v>665</v>
      </c>
    </row>
    <row r="12" spans="1:11">
      <c r="A12" s="3" t="s">
        <v>661</v>
      </c>
    </row>
    <row r="13" spans="1:11">
      <c r="A13" s="4" t="s">
        <v>666</v>
      </c>
      <c r="B13" s="4" t="s">
        <v>330</v>
      </c>
    </row>
    <row r="14" spans="1:11">
      <c r="A14" s="4" t="s">
        <v>667</v>
      </c>
      <c r="B14" s="6" t="n">
        <v>1</v>
      </c>
    </row>
    <row r="15" spans="1:11">
      <c r="A15" s="4" t="s">
        <v>448</v>
      </c>
      <c r="B15" s="8" t="n">
        <v>0.01</v>
      </c>
    </row>
    <row r="16" spans="1:11">
      <c r="A16" s="4" t="s">
        <v>668</v>
      </c>
      <c r="B16" s="7" t="n">
        <v>8</v>
      </c>
    </row>
    <row r="17" spans="1:11">
      <c r="A17" s="4" t="s">
        <v>669</v>
      </c>
      <c r="G17" s="7" t="n">
        <v>3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1"/>
    <col customWidth="1" max="5" min="5" width="21"/>
    <col customWidth="1" max="6" min="6" width="21"/>
  </cols>
  <sheetData>
    <row r="1" spans="1:6">
      <c r="A1" s="1" t="s">
        <v>670</v>
      </c>
      <c r="B1" s="2" t="s">
        <v>671</v>
      </c>
      <c r="C1" s="2" t="s">
        <v>672</v>
      </c>
      <c r="D1" s="2" t="s">
        <v>379</v>
      </c>
      <c r="E1" s="2" t="s">
        <v>673</v>
      </c>
      <c r="F1" s="2" t="s">
        <v>674</v>
      </c>
    </row>
    <row r="2" spans="1:6">
      <c r="A2" s="3" t="s">
        <v>661</v>
      </c>
    </row>
    <row r="3" spans="1:6">
      <c r="A3" s="4" t="s">
        <v>675</v>
      </c>
      <c r="D3" s="7" t="n">
        <v>800</v>
      </c>
      <c r="E3" s="7" t="n">
        <v>800</v>
      </c>
      <c r="F3" s="7" t="n">
        <v>800</v>
      </c>
    </row>
    <row r="4" spans="1:6">
      <c r="A4" s="3" t="s">
        <v>676</v>
      </c>
    </row>
    <row r="5" spans="1:6">
      <c r="A5" s="6" t="n">
        <v>2017</v>
      </c>
      <c r="C5" s="7" t="n">
        <v>929</v>
      </c>
    </row>
    <row r="6" spans="1:6">
      <c r="A6" s="6" t="n">
        <v>2018</v>
      </c>
      <c r="C6" s="6" t="n">
        <v>974</v>
      </c>
    </row>
    <row r="7" spans="1:6">
      <c r="A7" s="6" t="n">
        <v>2019</v>
      </c>
      <c r="C7" s="6" t="n">
        <v>974</v>
      </c>
    </row>
    <row r="8" spans="1:6">
      <c r="A8" s="6" t="n">
        <v>2020</v>
      </c>
      <c r="C8" s="6" t="n">
        <v>974</v>
      </c>
    </row>
    <row r="9" spans="1:6">
      <c r="A9" s="6" t="n">
        <v>2021</v>
      </c>
      <c r="C9" s="6" t="n">
        <v>974</v>
      </c>
    </row>
    <row r="10" spans="1:6">
      <c r="A10" s="4" t="s">
        <v>677</v>
      </c>
      <c r="C10" s="7" t="n">
        <v>10762</v>
      </c>
    </row>
    <row r="11" spans="1:6">
      <c r="A11" s="4" t="s">
        <v>678</v>
      </c>
    </row>
    <row r="12" spans="1:6">
      <c r="A12" s="3" t="s">
        <v>661</v>
      </c>
    </row>
    <row r="13" spans="1:6">
      <c r="A13" s="4" t="s">
        <v>679</v>
      </c>
      <c r="C13" s="4" t="s">
        <v>680</v>
      </c>
    </row>
    <row r="14" spans="1:6">
      <c r="A14" s="4" t="s">
        <v>681</v>
      </c>
      <c r="C14" s="7" t="n">
        <v>800</v>
      </c>
    </row>
    <row r="15" spans="1:6">
      <c r="A15" s="4" t="s">
        <v>614</v>
      </c>
    </row>
    <row r="16" spans="1:6">
      <c r="A16" s="3" t="s">
        <v>661</v>
      </c>
    </row>
    <row r="17" spans="1:6">
      <c r="A17" s="4" t="s">
        <v>620</v>
      </c>
      <c r="C17" s="4" t="s">
        <v>621</v>
      </c>
    </row>
    <row r="18" spans="1:6">
      <c r="A18" s="4" t="s">
        <v>615</v>
      </c>
      <c r="C18" s="7" t="n">
        <v>600</v>
      </c>
    </row>
    <row r="19" spans="1:6">
      <c r="A19" s="4" t="s">
        <v>618</v>
      </c>
      <c r="C19" s="4" t="s">
        <v>619</v>
      </c>
    </row>
    <row r="20" spans="1:6">
      <c r="A20" s="4" t="s">
        <v>682</v>
      </c>
    </row>
    <row r="21" spans="1:6">
      <c r="A21" s="3" t="s">
        <v>661</v>
      </c>
    </row>
    <row r="22" spans="1:6">
      <c r="A22" s="4" t="s">
        <v>618</v>
      </c>
      <c r="C22" s="4" t="s">
        <v>683</v>
      </c>
    </row>
    <row r="23" spans="1:6">
      <c r="A23" s="4" t="s">
        <v>684</v>
      </c>
      <c r="C23" s="7" t="n">
        <v>600</v>
      </c>
    </row>
    <row r="24" spans="1:6">
      <c r="A24" s="4" t="s">
        <v>685</v>
      </c>
      <c r="C24" s="7" t="n">
        <v>150</v>
      </c>
    </row>
    <row r="25" spans="1:6">
      <c r="A25" s="4" t="s">
        <v>686</v>
      </c>
    </row>
    <row r="26" spans="1:6">
      <c r="A26" s="3" t="s">
        <v>661</v>
      </c>
    </row>
    <row r="27" spans="1:6">
      <c r="A27" s="4" t="s">
        <v>687</v>
      </c>
      <c r="B27" s="6" t="n">
        <v>2</v>
      </c>
    </row>
    <row r="28" spans="1:6">
      <c r="A28" s="4" t="s">
        <v>688</v>
      </c>
    </row>
    <row r="29" spans="1:6">
      <c r="A29" s="3" t="s">
        <v>661</v>
      </c>
    </row>
    <row r="30" spans="1:6">
      <c r="A30" s="4" t="s">
        <v>689</v>
      </c>
      <c r="C30" s="6" t="n">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91</v>
      </c>
      <c r="J1" s="2" t="s">
        <v>1</v>
      </c>
    </row>
    <row r="2" spans="1:12">
      <c r="B2" s="2" t="s">
        <v>2</v>
      </c>
      <c r="C2" s="2" t="s">
        <v>692</v>
      </c>
      <c r="D2" s="2" t="s">
        <v>4</v>
      </c>
      <c r="E2" s="2" t="s">
        <v>693</v>
      </c>
      <c r="F2" s="2" t="s">
        <v>32</v>
      </c>
      <c r="G2" s="2" t="s">
        <v>694</v>
      </c>
      <c r="H2" s="2" t="s">
        <v>439</v>
      </c>
      <c r="I2" s="2" t="s">
        <v>695</v>
      </c>
      <c r="J2" s="2" t="s">
        <v>2</v>
      </c>
      <c r="K2" s="2" t="s">
        <v>32</v>
      </c>
      <c r="L2" s="2" t="s">
        <v>79</v>
      </c>
    </row>
    <row r="3" spans="1:12">
      <c r="A3" s="3" t="s">
        <v>696</v>
      </c>
    </row>
    <row r="4" spans="1:12">
      <c r="A4" s="4" t="s">
        <v>697</v>
      </c>
      <c r="B4" s="7" t="n">
        <v>56950268</v>
      </c>
      <c r="F4" s="7" t="n">
        <v>105779606</v>
      </c>
      <c r="J4" s="7" t="n">
        <v>56950268</v>
      </c>
      <c r="K4" s="7" t="n">
        <v>105779606</v>
      </c>
      <c r="L4" s="7" t="n">
        <v>47486000</v>
      </c>
    </row>
    <row r="5" spans="1:12">
      <c r="A5" s="4" t="s">
        <v>42</v>
      </c>
      <c r="B5" s="6" t="n">
        <v>3969163</v>
      </c>
      <c r="F5" s="6" t="n">
        <v>2241838</v>
      </c>
      <c r="J5" s="6" t="n">
        <v>3969163</v>
      </c>
      <c r="K5" s="6" t="n">
        <v>2241838</v>
      </c>
      <c r="L5" s="6" t="n">
        <v>1895000</v>
      </c>
    </row>
    <row r="6" spans="1:12">
      <c r="A6" s="4" t="s">
        <v>698</v>
      </c>
      <c r="B6" s="6" t="n">
        <v>932000</v>
      </c>
      <c r="C6" s="7" t="n">
        <v>899000</v>
      </c>
      <c r="D6" s="7" t="n">
        <v>671000</v>
      </c>
      <c r="E6" s="7" t="n">
        <v>731000</v>
      </c>
      <c r="F6" s="6" t="n">
        <v>2395000</v>
      </c>
      <c r="G6" s="7" t="n">
        <v>1183000</v>
      </c>
      <c r="H6" s="7" t="n">
        <v>1003000</v>
      </c>
      <c r="I6" s="7" t="n">
        <v>1072000</v>
      </c>
      <c r="J6" s="6" t="n">
        <v>3233247</v>
      </c>
      <c r="K6" s="6" t="n">
        <v>5653091</v>
      </c>
      <c r="L6" s="6" t="n">
        <v>9041605</v>
      </c>
    </row>
    <row r="7" spans="1:12">
      <c r="A7" s="4" t="s">
        <v>699</v>
      </c>
      <c r="J7" s="6" t="n">
        <v>-64189549</v>
      </c>
      <c r="K7" s="6" t="n">
        <v>-48065742</v>
      </c>
      <c r="L7" s="6" t="n">
        <v>-35523387</v>
      </c>
    </row>
    <row r="8" spans="1:12">
      <c r="A8" s="4" t="s">
        <v>700</v>
      </c>
    </row>
    <row r="9" spans="1:12">
      <c r="A9" s="3" t="s">
        <v>696</v>
      </c>
    </row>
    <row r="10" spans="1:12">
      <c r="A10" s="4" t="s">
        <v>697</v>
      </c>
      <c r="B10" s="6" t="n">
        <v>55451000</v>
      </c>
      <c r="F10" s="6" t="n">
        <v>104168000</v>
      </c>
      <c r="J10" s="6" t="n">
        <v>55451000</v>
      </c>
      <c r="K10" s="6" t="n">
        <v>104168000</v>
      </c>
      <c r="L10" s="6" t="n">
        <v>44926000</v>
      </c>
    </row>
    <row r="11" spans="1:12">
      <c r="A11" s="4" t="s">
        <v>42</v>
      </c>
      <c r="B11" s="6" t="n">
        <v>3895000</v>
      </c>
      <c r="F11" s="6" t="n">
        <v>2234000</v>
      </c>
      <c r="J11" s="6" t="n">
        <v>3895000</v>
      </c>
      <c r="K11" s="6" t="n">
        <v>2234000</v>
      </c>
      <c r="L11" s="6" t="n">
        <v>1895000</v>
      </c>
    </row>
    <row r="12" spans="1:12">
      <c r="A12" s="4" t="s">
        <v>698</v>
      </c>
      <c r="J12" s="6" t="n">
        <v>972000</v>
      </c>
      <c r="K12" s="6" t="n">
        <v>3054000</v>
      </c>
      <c r="L12" s="6" t="n">
        <v>5947000</v>
      </c>
    </row>
    <row r="13" spans="1:12">
      <c r="A13" s="4" t="s">
        <v>699</v>
      </c>
      <c r="J13" s="6" t="n">
        <v>-63688000</v>
      </c>
      <c r="K13" s="6" t="n">
        <v>-48192000</v>
      </c>
      <c r="L13" s="6" t="n">
        <v>-35452000</v>
      </c>
    </row>
    <row r="14" spans="1:12">
      <c r="A14" s="4" t="s">
        <v>701</v>
      </c>
    </row>
    <row r="15" spans="1:12">
      <c r="A15" s="3" t="s">
        <v>696</v>
      </c>
    </row>
    <row r="16" spans="1:12">
      <c r="A16" s="4" t="s">
        <v>697</v>
      </c>
      <c r="B16" s="6" t="n">
        <v>1499000</v>
      </c>
      <c r="F16" s="6" t="n">
        <v>1612000</v>
      </c>
      <c r="J16" s="6" t="n">
        <v>1499000</v>
      </c>
      <c r="K16" s="6" t="n">
        <v>1612000</v>
      </c>
      <c r="L16" s="6" t="n">
        <v>2560000</v>
      </c>
    </row>
    <row r="17" spans="1:12">
      <c r="A17" s="4" t="s">
        <v>42</v>
      </c>
      <c r="B17" s="7" t="n">
        <v>74000</v>
      </c>
      <c r="F17" s="7" t="n">
        <v>8000</v>
      </c>
      <c r="J17" s="6" t="n">
        <v>74000</v>
      </c>
      <c r="K17" s="6" t="n">
        <v>8000</v>
      </c>
    </row>
    <row r="18" spans="1:12">
      <c r="A18" s="4" t="s">
        <v>698</v>
      </c>
      <c r="J18" s="6" t="n">
        <v>2261000</v>
      </c>
      <c r="K18" s="6" t="n">
        <v>2599000</v>
      </c>
      <c r="L18" s="6" t="n">
        <v>3095000</v>
      </c>
    </row>
    <row r="19" spans="1:12">
      <c r="A19" s="4" t="s">
        <v>699</v>
      </c>
      <c r="J19" s="7" t="n">
        <v>-502000</v>
      </c>
      <c r="K19" s="7" t="n">
        <v>126000</v>
      </c>
      <c r="L19" s="7" t="n">
        <v>-71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9</v>
      </c>
    </row>
    <row r="3" spans="1:4">
      <c r="A3" s="3" t="s">
        <v>703</v>
      </c>
    </row>
    <row r="4" spans="1:4">
      <c r="A4" s="4" t="s">
        <v>704</v>
      </c>
      <c r="B4" s="7" t="n">
        <v>99</v>
      </c>
      <c r="C4" s="7" t="n">
        <v>99</v>
      </c>
      <c r="D4" s="7" t="n">
        <v>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691</v>
      </c>
      <c r="J1" s="2" t="s">
        <v>1</v>
      </c>
    </row>
    <row r="2" spans="1:12">
      <c r="B2" s="2" t="s">
        <v>2</v>
      </c>
      <c r="C2" s="2" t="s">
        <v>692</v>
      </c>
      <c r="D2" s="2" t="s">
        <v>4</v>
      </c>
      <c r="E2" s="2" t="s">
        <v>693</v>
      </c>
      <c r="F2" s="2" t="s">
        <v>32</v>
      </c>
      <c r="G2" s="2" t="s">
        <v>694</v>
      </c>
      <c r="H2" s="2" t="s">
        <v>439</v>
      </c>
      <c r="I2" s="2" t="s">
        <v>695</v>
      </c>
      <c r="J2" s="2" t="s">
        <v>2</v>
      </c>
      <c r="K2" s="2" t="s">
        <v>32</v>
      </c>
      <c r="L2" s="2" t="s">
        <v>79</v>
      </c>
    </row>
    <row r="3" spans="1:12">
      <c r="A3" s="3" t="s">
        <v>706</v>
      </c>
    </row>
    <row r="4" spans="1:12">
      <c r="A4" s="4" t="s">
        <v>698</v>
      </c>
      <c r="B4" s="7" t="n">
        <v>932000</v>
      </c>
      <c r="C4" s="7" t="n">
        <v>899000</v>
      </c>
      <c r="D4" s="7" t="n">
        <v>671000</v>
      </c>
      <c r="E4" s="7" t="n">
        <v>731000</v>
      </c>
      <c r="F4" s="7" t="n">
        <v>2395000</v>
      </c>
      <c r="G4" s="7" t="n">
        <v>1183000</v>
      </c>
      <c r="H4" s="7" t="n">
        <v>1003000</v>
      </c>
      <c r="I4" s="7" t="n">
        <v>1072000</v>
      </c>
      <c r="J4" s="7" t="n">
        <v>3233247</v>
      </c>
      <c r="K4" s="7" t="n">
        <v>5653091</v>
      </c>
      <c r="L4" s="7" t="n">
        <v>9041605</v>
      </c>
    </row>
    <row r="5" spans="1:12">
      <c r="A5" s="4" t="s">
        <v>99</v>
      </c>
      <c r="B5" s="7" t="n">
        <v>-15901000</v>
      </c>
      <c r="C5" s="7" t="n">
        <v>-13996000</v>
      </c>
      <c r="D5" s="7" t="n">
        <v>-13746000</v>
      </c>
      <c r="E5" s="7" t="n">
        <v>-15394000</v>
      </c>
      <c r="F5" s="7" t="n">
        <v>-12401000</v>
      </c>
      <c r="G5" s="7" t="n">
        <v>-11756000</v>
      </c>
      <c r="H5" s="7" t="n">
        <v>-11435000</v>
      </c>
      <c r="I5" s="7" t="n">
        <v>-12410000</v>
      </c>
      <c r="J5" s="7" t="n">
        <v>-59036950</v>
      </c>
      <c r="K5" s="7" t="n">
        <v>-48002366</v>
      </c>
      <c r="L5" s="7" t="n">
        <v>-35425826</v>
      </c>
    </row>
    <row r="6" spans="1:12">
      <c r="A6" s="4" t="s">
        <v>707</v>
      </c>
      <c r="B6" s="8" t="n">
        <v>-0.16</v>
      </c>
      <c r="C6" s="8" t="n">
        <v>-0.15</v>
      </c>
      <c r="D6" s="8" t="n">
        <v>-0.15</v>
      </c>
      <c r="E6" s="8" t="n">
        <v>-0.16</v>
      </c>
      <c r="F6" s="8" t="n">
        <v>-0.13</v>
      </c>
      <c r="G6" s="8" t="n">
        <v>-0.13</v>
      </c>
      <c r="H6" s="8" t="n">
        <v>-0.12</v>
      </c>
      <c r="I6" s="8" t="n">
        <v>-0.13</v>
      </c>
      <c r="J6" s="8" t="n">
        <v>-0.62</v>
      </c>
      <c r="K6" s="8" t="n">
        <v>-0.51</v>
      </c>
      <c r="L6" s="8" t="n">
        <v>-0.42</v>
      </c>
    </row>
    <row r="7" spans="1:12">
      <c r="A7" s="4" t="s">
        <v>708</v>
      </c>
      <c r="B7" s="6" t="n">
        <v>94770000</v>
      </c>
      <c r="C7" s="6" t="n">
        <v>94748000</v>
      </c>
      <c r="D7" s="6" t="n">
        <v>94665000</v>
      </c>
      <c r="E7" s="6" t="n">
        <v>94596000</v>
      </c>
      <c r="F7" s="6" t="n">
        <v>93657000</v>
      </c>
      <c r="G7" s="6" t="n">
        <v>93352000</v>
      </c>
      <c r="H7" s="6" t="n">
        <v>93157000</v>
      </c>
      <c r="I7" s="6" t="n">
        <v>93098000</v>
      </c>
      <c r="J7" s="6" t="n">
        <v>94770172</v>
      </c>
      <c r="K7" s="6" t="n">
        <v>93314872</v>
      </c>
      <c r="L7" s="6" t="n">
        <v>846315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9</v>
      </c>
    </row>
    <row r="3" spans="1:4">
      <c r="A3" s="3" t="s">
        <v>710</v>
      </c>
    </row>
    <row r="4" spans="1:4">
      <c r="A4" s="4" t="s">
        <v>711</v>
      </c>
      <c r="B4" s="7" t="n">
        <v>-54</v>
      </c>
      <c r="C4" s="7" t="n">
        <v>-89</v>
      </c>
      <c r="D4" s="7" t="n">
        <v>-49</v>
      </c>
    </row>
    <row r="5" spans="1:4">
      <c r="A5" s="4" t="s">
        <v>712</v>
      </c>
      <c r="B5" s="6" t="n">
        <v>-21</v>
      </c>
      <c r="C5" s="6" t="n">
        <v>35</v>
      </c>
      <c r="D5" s="6" t="n">
        <v>-40</v>
      </c>
    </row>
    <row r="6" spans="1:4">
      <c r="A6" s="4" t="s">
        <v>713</v>
      </c>
      <c r="B6" s="7" t="n">
        <v>-75</v>
      </c>
      <c r="C6" s="7" t="n">
        <v>-54</v>
      </c>
      <c r="D6" s="7" t="n">
        <v>-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Business Overview</vt:lpstr>
      <vt:lpstr>Summary of Significant Accounti</vt:lpstr>
      <vt:lpstr>Marketable Securities</vt:lpstr>
      <vt:lpstr>Inventory</vt:lpstr>
      <vt:lpstr>Convertible Senior Notes</vt:lpstr>
      <vt:lpstr>Estimated Fair Value of Financi</vt:lpstr>
      <vt:lpstr>Property and Equipment</vt:lpstr>
      <vt:lpstr>Accounts Payable and Accrued Ex</vt:lpstr>
      <vt:lpstr>Stockholders' Deficit</vt:lpstr>
      <vt:lpstr>Accumulated Other Comprehensive</vt:lpstr>
      <vt:lpstr>Income Taxes</vt:lpstr>
      <vt:lpstr>Related Party Transactions</vt:lpstr>
      <vt:lpstr>License and Collaboration Agree</vt:lpstr>
      <vt:lpstr>Commitments and Contingencies</vt:lpstr>
      <vt:lpstr>Geographic Segments</vt:lpstr>
      <vt:lpstr>Defined Contribution Plans</vt:lpstr>
      <vt:lpstr>Quarterly Results of Operations</vt:lpstr>
      <vt:lpstr>Schedule II - Valuation and Qua</vt:lpstr>
      <vt:lpstr>Summary of Significant Accoun25</vt:lpstr>
      <vt:lpstr>Summary of Significant Accoun26</vt:lpstr>
      <vt:lpstr>Marketable Securities (Tables)</vt:lpstr>
      <vt:lpstr>Inventory (Tables)</vt:lpstr>
      <vt:lpstr>Estimated Fair Value of Finan29</vt:lpstr>
      <vt:lpstr>Property and Equipment (Tables)</vt:lpstr>
      <vt:lpstr>Accounts Payable and Accrued 31</vt:lpstr>
      <vt:lpstr>Stockholders' Deficit (Tables)</vt:lpstr>
      <vt:lpstr>Accumulated Other Comprehensi33</vt:lpstr>
      <vt:lpstr>Income Taxes (Tables)</vt:lpstr>
      <vt:lpstr>Related Party Transactions (Tab</vt:lpstr>
      <vt:lpstr>Commitments and Contingencies (</vt:lpstr>
      <vt:lpstr>Geographic Segments (Tables)</vt:lpstr>
      <vt:lpstr>Quarterly Results of Operatio38</vt:lpstr>
      <vt:lpstr>Business Overview (Details)</vt:lpstr>
      <vt:lpstr>Summary of Significant Accoun40</vt:lpstr>
      <vt:lpstr>Summary of Significant Accoun41</vt:lpstr>
      <vt:lpstr>Marketable Securities (Details)</vt:lpstr>
      <vt:lpstr>Marketable Securities - Maturit</vt:lpstr>
      <vt:lpstr>Inventory (Details)</vt:lpstr>
      <vt:lpstr>Convertible Senior Notes (Detai</vt:lpstr>
      <vt:lpstr>Estimated Fair Value of Finan46</vt:lpstr>
      <vt:lpstr>Estimated Fair Value of Finan47</vt:lpstr>
      <vt:lpstr>Property and Equipment (Details</vt:lpstr>
      <vt:lpstr>Property and Equipment - Additi</vt:lpstr>
      <vt:lpstr>Accounts Payable and Accrued 50</vt:lpstr>
      <vt:lpstr>Stockholders' Deficit (Details)</vt:lpstr>
      <vt:lpstr>Stockholders' Deficit - Summary</vt:lpstr>
      <vt:lpstr>Stockholders' Deficit - Options</vt:lpstr>
      <vt:lpstr>Stockholders' Deficit - Non-Ves</vt:lpstr>
      <vt:lpstr>Stockholders' Deficit - Summa55</vt:lpstr>
      <vt:lpstr>Accumulated Other Comprehensi56</vt:lpstr>
      <vt:lpstr>Income Taxes (Details)</vt:lpstr>
      <vt:lpstr>Income Taxes - Reconciliation o</vt:lpstr>
      <vt:lpstr>Income Taxes - Tax Effects of T</vt:lpstr>
      <vt:lpstr>Income Taxes - Additional infor</vt:lpstr>
      <vt:lpstr>Related Party Transactions (Det</vt:lpstr>
      <vt:lpstr>Related Party Transactions - Sc</vt:lpstr>
      <vt:lpstr>License and Collaboration Agr63</vt:lpstr>
      <vt:lpstr>Commitments and Contingencies -</vt:lpstr>
      <vt:lpstr>Geographic Segments (Details)</vt:lpstr>
      <vt:lpstr>Defined Contribution Plans - Ad</vt:lpstr>
      <vt:lpstr>Quarterly Results of Operatio67</vt:lpstr>
      <vt:lpstr>Schedule II - Valuation and Q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6:49:32Z</dcterms:created>
  <dcterms:modified xmlns:dcterms="http://purl.org/dc/terms/" xmlns:xsi="http://www.w3.org/2001/XMLSchema-instance" xsi:type="dcterms:W3CDTF">2016-08-18T16:49:32Z</dcterms:modified>
  <dc:title xmlns:dc="http://purl.org/dc/elements/1.1/">Untitled</dc:title>
  <dc:description xmlns:dc="http://purl.org/dc/elements/1.1/"/>
  <dc:subject xmlns:dc="http://purl.org/dc/elements/1.1/"/>
  <cp:keywords/>
  <cp:category/>
</cp:coreProperties>
</file>